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Carbylan Transaction" sheetId="13" state="visible" r:id="rId13"/>
    <sheet xmlns:r="http://schemas.openxmlformats.org/officeDocument/2006/relationships" name="Stockholders_ Equity" sheetId="14" state="visible" r:id="rId14"/>
    <sheet xmlns:r="http://schemas.openxmlformats.org/officeDocument/2006/relationships" name="Grant Incom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fined Contribution Plans" sheetId="19" state="visible" r:id="rId19"/>
    <sheet xmlns:r="http://schemas.openxmlformats.org/officeDocument/2006/relationships" name="Other Income" sheetId="20" state="visible" r:id="rId20"/>
    <sheet xmlns:r="http://schemas.openxmlformats.org/officeDocument/2006/relationships" name="Subsequent Events" sheetId="21" state="visible" r:id="rId21"/>
    <sheet xmlns:r="http://schemas.openxmlformats.org/officeDocument/2006/relationships" name="Unaudited Quarterly Financial 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arbylan Transaction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Unaudited Quarterly Financial31" sheetId="31" state="visible" r:id="rId31"/>
    <sheet xmlns:r="http://schemas.openxmlformats.org/officeDocument/2006/relationships" name="Description of Business, Basi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Accrued Expenses - Schedule of " sheetId="39" state="visible" r:id="rId39"/>
    <sheet xmlns:r="http://schemas.openxmlformats.org/officeDocument/2006/relationships" name="Related Party Transactions - Ad" sheetId="40" state="visible" r:id="rId40"/>
    <sheet xmlns:r="http://schemas.openxmlformats.org/officeDocument/2006/relationships" name="Carbylan Transaction - Addition" sheetId="41" state="visible" r:id="rId41"/>
    <sheet xmlns:r="http://schemas.openxmlformats.org/officeDocument/2006/relationships" name="Carbylan Transaction - Schedule" sheetId="42" state="visible" r:id="rId42"/>
    <sheet xmlns:r="http://schemas.openxmlformats.org/officeDocument/2006/relationships" name="Stockholders' Equity - Addition" sheetId="43" state="visible" r:id="rId43"/>
    <sheet xmlns:r="http://schemas.openxmlformats.org/officeDocument/2006/relationships" name="Grant Income - Additional Infor"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Stock-Based Compensation - Summ"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Tax " sheetId="53" state="visible" r:id="rId53"/>
    <sheet xmlns:r="http://schemas.openxmlformats.org/officeDocument/2006/relationships" name="Defined Contribution Plans - Ad" sheetId="54" state="visible" r:id="rId54"/>
    <sheet xmlns:r="http://schemas.openxmlformats.org/officeDocument/2006/relationships" name="Other Income - Additional Infor" sheetId="55" state="visible" r:id="rId55"/>
    <sheet xmlns:r="http://schemas.openxmlformats.org/officeDocument/2006/relationships" name="Subsequent Events - Additional " sheetId="56" state="visible" r:id="rId56"/>
    <sheet xmlns:r="http://schemas.openxmlformats.org/officeDocument/2006/relationships" name="Unaudited Quarterly Financial57" sheetId="57" state="visible" r:id="rId57"/>
  </sheets>
  <definedNames/>
  <calcPr calcId="124519" fullCalcOnLoad="1"/>
</workbook>
</file>

<file path=xl/sharedStrings.xml><?xml version="1.0" encoding="utf-8"?>
<sst xmlns="http://schemas.openxmlformats.org/spreadsheetml/2006/main" uniqueCount="517">
  <si>
    <t>Document and Entity Information - USD ($)</t>
  </si>
  <si>
    <t>12 Months Ended</t>
  </si>
  <si>
    <t>Apr. 30, 2017</t>
  </si>
  <si>
    <t>Jul. 01, 2017</t>
  </si>
  <si>
    <t>Oct. 31, 2016</t>
  </si>
  <si>
    <t>Document And Entity Information [Abstract]</t>
  </si>
  <si>
    <t>Document Type</t>
  </si>
  <si>
    <t>10-K</t>
  </si>
  <si>
    <t>Amendment Flag</t>
  </si>
  <si>
    <t>false</t>
  </si>
  <si>
    <t>Document Period End Date</t>
  </si>
  <si>
    <t>Apr. 30,
		2017</t>
  </si>
  <si>
    <t>Document Fiscal Year Focus</t>
  </si>
  <si>
    <t>Document Fiscal Period Focus</t>
  </si>
  <si>
    <t>FY</t>
  </si>
  <si>
    <t>Trading Symbol</t>
  </si>
  <si>
    <t>KALV</t>
  </si>
  <si>
    <t>Entity Registrant Name</t>
  </si>
  <si>
    <t>KALVISTA PHARMACEUTICALS, INC.</t>
  </si>
  <si>
    <t>Entity Central Index Key</t>
  </si>
  <si>
    <t>Current Fiscal Year End Date</t>
  </si>
  <si>
    <t>--04-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Apr. 30, 2016</t>
  </si>
  <si>
    <t>Current assets:</t>
  </si>
  <si>
    <t>Cash and cash equivalents</t>
  </si>
  <si>
    <t>Research and development tax credit receivable</t>
  </si>
  <si>
    <t>Grants receivable</t>
  </si>
  <si>
    <t>Prepaid expenses and other current assets</t>
  </si>
  <si>
    <t>Total current assets</t>
  </si>
  <si>
    <t>Property and equipment, net</t>
  </si>
  <si>
    <t>Total assets</t>
  </si>
  <si>
    <t>Current liabilities:</t>
  </si>
  <si>
    <t>Accounts payable</t>
  </si>
  <si>
    <t>Accrued expenses</t>
  </si>
  <si>
    <t>Due to related parties</t>
  </si>
  <si>
    <t>Total current liabilities</t>
  </si>
  <si>
    <t>Commitments and contingencies (Note 10)</t>
  </si>
  <si>
    <t xml:space="preserve"> </t>
  </si>
  <si>
    <t>Convertible Preferred Stock</t>
  </si>
  <si>
    <t>Stockholders’ equity (deficit):</t>
  </si>
  <si>
    <t>Ordinary Shares, $0.0016 par value Shares issued and outstanding: None at April 30, 2017 and 2,167,367 at April 30, 2016</t>
  </si>
  <si>
    <t>Common stock, $0.001 par value Shares authorized: 100,000,000 at April 30, 2017 Shares issued and outstanding: 9,713,042 at April 30, 2017 and none at April 30, 2016</t>
  </si>
  <si>
    <t>Additional paid-in capital</t>
  </si>
  <si>
    <t>Accumulated deficit</t>
  </si>
  <si>
    <t>Accumulated other comprehensive loss</t>
  </si>
  <si>
    <t>Total stockholders’ equity (deficit)</t>
  </si>
  <si>
    <t>Total liabilities and stockholders’ equity (deficit)</t>
  </si>
  <si>
    <t>Series B Convertible Preferred Stock [Member]</t>
  </si>
  <si>
    <t>Series A Convertible Preferred Stock [Member]</t>
  </si>
  <si>
    <t>Consolidated Balance Sheets (Parenthetical) - $ / shares</t>
  </si>
  <si>
    <t>Ordinary shares, par value</t>
  </si>
  <si>
    <t>Ordinary shares, issued</t>
  </si>
  <si>
    <t>Ordinary shares, outstanding</t>
  </si>
  <si>
    <t>Common stock, par value</t>
  </si>
  <si>
    <t>Common stock, shares authorized</t>
  </si>
  <si>
    <t>Common stock, shares issued</t>
  </si>
  <si>
    <t>Common stock, shares outstanding</t>
  </si>
  <si>
    <t>Convertible preferred stock, par value</t>
  </si>
  <si>
    <t>Convertible preferred stock, shares issued</t>
  </si>
  <si>
    <t>Convertible preferred stock, shares outstanding</t>
  </si>
  <si>
    <t>Consolidated Statements of Operations and Comprehensive Loss - USD ($)</t>
  </si>
  <si>
    <t>Apr. 30, 2015</t>
  </si>
  <si>
    <t>Income Statement [Abstract]</t>
  </si>
  <si>
    <t>Grant income</t>
  </si>
  <si>
    <t>Operating expenses:</t>
  </si>
  <si>
    <t>Research and development expenses</t>
  </si>
  <si>
    <t>General and administrative expenses</t>
  </si>
  <si>
    <t>Total operating expenses</t>
  </si>
  <si>
    <t>Operating loss</t>
  </si>
  <si>
    <t>Other income:</t>
  </si>
  <si>
    <t>Interest income</t>
  </si>
  <si>
    <t>Foreign currency exchange rate gain</t>
  </si>
  <si>
    <t>Other income</t>
  </si>
  <si>
    <t>Total other income</t>
  </si>
  <si>
    <t>Net loss</t>
  </si>
  <si>
    <t>Other comprehensive income (loss):</t>
  </si>
  <si>
    <t>Foreign currency translation adjustments</t>
  </si>
  <si>
    <t>Comprehensive loss</t>
  </si>
  <si>
    <t>Net loss per share attributable to common stockholders, basic and diluted</t>
  </si>
  <si>
    <t>Weighted average common shares outstanding, basic and diluted</t>
  </si>
  <si>
    <t>Consolidated Statements of Changes in Convertible Preferred Shares and Stockholders' Equity (Deficit) - USD ($) $ in Thousands</t>
  </si>
  <si>
    <t>Total</t>
  </si>
  <si>
    <t>Ordinary Shares [Member]</t>
  </si>
  <si>
    <t>Common Stock [Member]</t>
  </si>
  <si>
    <t>Additional Paid-in Capital [Member]</t>
  </si>
  <si>
    <t>Accumulated Deficit [Member]</t>
  </si>
  <si>
    <t>Accumulated Other Comprehensive Income (Loss) [Member]</t>
  </si>
  <si>
    <t>KALVISTA PHARMACEUTICALS, INC. [Member]</t>
  </si>
  <si>
    <t>KALVISTA PHARMACEUTICALS, INC. [Member]Ordinary Shares [Member]</t>
  </si>
  <si>
    <t>KALVISTA PHARMACEUTICALS, INC. [Member]Common Stock [Member]</t>
  </si>
  <si>
    <t>KALVISTA PHARMACEUTICALS, INC. [Member]Additional Paid-in Capital [Member]</t>
  </si>
  <si>
    <t>Series B Convertible Preferred Stock [Member]KALVISTA PHARMACEUTICALS, INC. [Member]</t>
  </si>
  <si>
    <t>Series A Convertible Preferred Stock [Member]KALVISTA PHARMACEUTICALS, INC. [Member]</t>
  </si>
  <si>
    <t>Convertible Preferred Stock [Member]</t>
  </si>
  <si>
    <t>Convertible Preferred Stock [Member]KALVISTA PHARMACEUTICALS, INC. [Member]</t>
  </si>
  <si>
    <t>Balance at Apr. 30, 2014</t>
  </si>
  <si>
    <t>Balance, shares at Apr. 30, 2014</t>
  </si>
  <si>
    <t>Issuance of convertible preferred stock net of issuance costs</t>
  </si>
  <si>
    <t>Issuance of convertible preferred stock net of issuance costs, shares</t>
  </si>
  <si>
    <t>Issuance of ordinary shares</t>
  </si>
  <si>
    <t>Issuance of ordinary shares, shares</t>
  </si>
  <si>
    <t>Stock-based compensation expense</t>
  </si>
  <si>
    <t>Balance at Apr. 30, 2015</t>
  </si>
  <si>
    <t>Balance, shares at Apr. 30, 2015</t>
  </si>
  <si>
    <t>Balance at Apr. 30, 2016</t>
  </si>
  <si>
    <t>Balance, shares at Apr. 30, 2016</t>
  </si>
  <si>
    <t>Transaction, value</t>
  </si>
  <si>
    <t>Transaction, shares</t>
  </si>
  <si>
    <t>Balance, shares at Apr. 30, 2017</t>
  </si>
  <si>
    <t>Balance at Apr. 30, 2017</t>
  </si>
  <si>
    <t>Consolidated Statements of Changes in Convertible Preferred Shares and Stockholders' Equity (Deficit) (Parenthetical) - USD ($) $ in Thousands</t>
  </si>
  <si>
    <t>Stock issuance costs</t>
  </si>
  <si>
    <t>Consolidated Statements of Cash Flows - USD ($)</t>
  </si>
  <si>
    <t>Cash flows from operating activities:</t>
  </si>
  <si>
    <t>Adjustments to reconcile net loss to net cash used in operating activities:</t>
  </si>
  <si>
    <t>Depreciation expense</t>
  </si>
  <si>
    <t>Share-based compensation expense</t>
  </si>
  <si>
    <t>Changes in operating assets and liabilities, net of changes from business acquired:</t>
  </si>
  <si>
    <t>Net cash used in operating activities</t>
  </si>
  <si>
    <t>Cash flows from investing activities:</t>
  </si>
  <si>
    <t>Cash acquired in Carbylan transaction</t>
  </si>
  <si>
    <t>Purchases of property and equipment</t>
  </si>
  <si>
    <t>Net cash provided by (used in) investing activities</t>
  </si>
  <si>
    <t>Cash flows from financing activities:</t>
  </si>
  <si>
    <t>Proceeds from issuance of common stock</t>
  </si>
  <si>
    <t>Net cash provided by financing activities</t>
  </si>
  <si>
    <t>Effect of exchange rate changes on cash</t>
  </si>
  <si>
    <t>Net increase in cash and cash equivalents</t>
  </si>
  <si>
    <t>Cash and cash equivalents, beginning year</t>
  </si>
  <si>
    <t>Cash and cash equivalents, end of year</t>
  </si>
  <si>
    <t>Supplemental disclosures of cash flow information:</t>
  </si>
  <si>
    <t>Conversion of preferred stock and ordinary shares to common stock</t>
  </si>
  <si>
    <t>Series A Preferred Stock [Member]</t>
  </si>
  <si>
    <t>Proceeds from issuance of Preferred Stock, net of issuance costs</t>
  </si>
  <si>
    <t>Series B Preferred Stock [Member]</t>
  </si>
  <si>
    <t>Description of Business, Basis of Presentation and Going Concern</t>
  </si>
  <si>
    <t>Organization Consolidation And Presentation Of Financial Statements [Abstract]</t>
  </si>
  <si>
    <t xml:space="preserve">Note 1. Description of Business, Basis of Presentation and Going Concern KalVista Pharmaceuticals, Inc. (the “Company” or “KalVista”) is a clinical-stage pharmaceutical company focused on the discovery, development and commercialization of small molecule serine protease inhibitors as new treatments for diseases with significant unmet need. The Company’s initial focus is on developing a portfolio of oral inhibitors of plasma kallikrein for two indications: hereditary angioedema, or HAE, and diabetic macular edema or DME. The first oral program, KVD818, is currently in Phase 1 clinical testing and additional programs are in preclinical development. KalVista also has developed an intravitreally administered plasma kallikrein inhibitor for DME that has completed a Phase 1 clinical trial and is anticipated to commence Phase 2 testing later in 2017. The Company’s headquarters is located in Cambridge, Massachusetts, and the Company operates a research facility in the United Kingdom. On November 21, 2016 KalVista Pharmaceuticals Limited (“KalVista Limited”) completed a share purchase transaction with Carbylan Therapeutics Inc. (“Carbylan”) in an all-stock transaction whereby immediately following the transaction Carbylan’s equity holders owned 19% and KalVista Limited’s equity holders owned 81% of the combined company, respectively (see Note 6). As a result, Carbylan issued approximately 7.8 The Company has devoted substantially all of its efforts to research and development, including clinical trials of its product candidates. The Company has not completed the development of any product candidates. Pharmaceutical drug product candidates, like those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business and financial statements of the Company. The Company has never been profitable and has not yet commenced commercial operations. KalVista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 candidates, to comply with government regulations, to successfully commercialize its potential products, to the protection of proprietary technology and to the dependence on key individuals. The Company has funded its operations primarily through the issuance of preferred stock and grant income. As of April 30, 2017, the Company had an accumulated deficit of $55.9 million and cash and cash equivalents totaling $31.0 million. Management believes that the cash and cash equivalents at April 30, 2017 will be able to fund operations for at least 12 months beyond the date of issuance of the consolidated financial state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The Company will seek to finance future cash needs through equity offerings, future grants, corporate partnerships and product sales. The Company has never been profitable and has incurred significant operating losses in each year since inceptio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If adequate additional working capital is not secured when it becomes needed, the Company may be required to make reductions in spending, extend payment terms with suppliers, liquidate assets where possible and/or suspend or curtail planned research programs. Any of these actions could materially harm the business and prospects. </t>
  </si>
  <si>
    <t>Summary of Significant Accounting Policies</t>
  </si>
  <si>
    <t>Accounting Policies [Abstract]</t>
  </si>
  <si>
    <t xml:space="preserve">Note 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oreign currency: The functional currency of the Company’s foreign subsidiary is the Great Britain Pound Sterling. Assets and liabilities of the foreign subsidiary are translated using the exchange rate existing on each respective balance sheet date. Revenues and expenses are translated using average exchange rates prevailing throughout the year. The translation adjustments resulting from this process are included as the only component of the accumulated other comprehensive loss. In addition, the Company’s foreign subsidiary engages in transactions denominated and settled in currencies other than the functional currency, and transaction gains or losses are recorded in the consolidated statement of operations. Segment Reporting: The Chief Operating Decision Maker, the CEO, manages the Company’s operations as a single operating segment for the purposes of assessing performance and making operating decisions. Cash and cash equivalents: Cash and cash equivalents consist of bank deposits and money market accounts. Cash equivalents are carried at cost which approximates fair value due to their short-term nature. The Company considers all highly liquid investments with an original maturity of 90 days or less to be cash equivalents. The Company maintains its cash and cash equivalent balances with financial institutions that management believes are of high credit quality. The Company’s cash and cash equivalent accounts at times may exceed federally insured limits. The Company has not experienced any losses in such accounts. The Company believes it is not exposed to any significant credit risk of cash and cash equivalents. Research and development tax credit receivable: The research and development tax credit receivable consists of research and development expenses that have been claimed as research and development tax credits in accordance with the relevant U.K. tax legislation. These tax credits are payable to the Company in cash and are carried on the consolidated balance sheet at the amount claimed and expected to be received from the U.K. government. Property and equipment: Property and equipment are stated at cost less accumulated depreciation. Expenditures for repairs and maintenance are charged to expense as incurred. Upon retirement or sale, the costs of the assets disposed of and the related accumulated depreciation are eliminated from the accounts and any resulting gain or loss is reflected in the statement of operations. 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 Revenue recognition: The Company has primarily generated grant income for the development and commercialization of product candidates through sponsored research arrangements with non-profit organizations and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See Note 8. Research and development: Research and development costs are expensed as incurred and include, but are not limited to:
•
Employee-related expenses including salaries, benefits, travel, and share-based compensation expense for research and development personnel;
•
Costs associated with preclinical and development activities;
•
Costs associated with regulatory operations. Income taxes: The Company use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Company evaluates the realizability of its deferred tax assets and establishes a valuation allowance when it is more likely than not that all or a portion of deferred tax assets will not be realized. The Company has provided a full valuation allowance on its deferred tax assets. Relative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gnizes interest and penalties related to uncertain tax positions, if any, as a component of income tax expense. As the Company has no uncertain tax positions, there were no interest or penalties charges recognized in the statement of operations for both years. Stock based compensation: The Company accounts for stock based compensation arrangements at fair value. The fair value is recognized over the period during which the recipient is required to provide services (usually the vesting period), on a straight-line basis. Net Loss per Share Attributable to Common Shareholders: Basic and diluted net loss per share is presented in conformity with the two-class method required for participating securities. Under the two-class method, basic net loss per share is computed by dividing the net loss attributable to common stockholders by the weighted-average number of common shares outstanding during the period. Net loss attributable to common stockholders is determined by allocating undistributed earnings between holders of common and convertible preferred shares, based on the contractual dividend rights contained in the preferred share agreement. Where there is an undistributed loss, no amount is allocated to the convertible preferred shares. Diluted net loss per share is computed by dividing net loss by the sum of the weighted average number of common stock and the number of dilutive potential common stock equivalents outstanding during the period. Potential dilutive common share equivalents consist of the incremental common shares issuable upon the exercise of vested share options or the conversion of preferred stock. Potential dilutive common share equivalents consist of:
April 30,
2017
2016
2015
Preferred stock
—
24,322,898
24,322,898
Stock options
148,469
76,643
62,424
In computing diluted earnings per share, common stock equivalents are not considered in periods in which a net loss is reported, as the inclusion of the common stock equivalents would be anti-dilutive. As a result, there is no difference between the Company’s basic and diluted loss per share in the periods presented (in thousands, except share and per share amounts).
Basic and diluted net loss per share
April 30,
2017
2016
2015
Net loss
$
(18,603
)
$
(11,436
)
$
(7,226
)
Less: dividend on Series A
(935
)
(1,918
)
(1,977
)
Less: dividend on Series B
(1,237
)
(2,121
)
—
Loss available to common stockholders
(20,775
)
(15,475
)
(9,203
)
Weighted average common shares, basic and diluted
4,646,764
591,298
263,358
Net loss per share, basic and diluted
$
(4.47
)
$
(26.17
)
$
(34.94
) The weighted average shares outstanding, reported loss per share and potential dilutive common share equivalents for the periods prior to November 21, 2016, the date of the Carbylan transaction, have been retrospectively adjusted to reflect historical weighted-average number of common shares outstanding multiplied by the exchange ratio established in the share purchase agreement.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April 30, 2017 and 2016 consisted primarily of cash and cash equivalents, grants receivable and accounts payable. The carrying amount of these assets and liabilities approximate fair value given the short term maturity of these instruments. Correction: The statements of operations and comprehensive loss for the years ended April 30, 2016 and 2015 have been restated to correct errors in the foreign currency translation adjustments which were reported as a gain rather than a loss and to correct the resulting summation of comprehensive loss. As a result of the correction of these errors, the total comprehensive loss for the year ended April 30, 2016 increased from a loss of $9,196,000 to a loss of $13,676,000, and the total comprehensive loss for the year ended April 30, 2015 increased from a loss of $7,070,000 to a loss of $7,382,000. There is no impact on the Company’s previously reported net loss, the balance sheet, the statement of changes in convertible preferred shares and stockholders’ equity (deficit) or the statement of cash flows for any period. Recently issued accounting pronouncements not yet adopted: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o adopt the updated standard in the first quarter of fiscal 2019 using the modified retrospective method of adoption. The Company is assessing the impact that adoption of this new guidance will have on the consolidated financial statements. In February 2016, the FASB issued new lease accounting guidance in ASU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is effective for fiscal years beginning after December 15, 2018, including interim periods within those fiscal years. Early application is permitted, however, the Company does not intend to early adopt. The Company is assessing the impact that adoption of this new guidance will have on the consolidated financial statements. In March 2016, the FASB issued ASU No. 2016-09, “Compensation – Stock Compensation” (“ASU 2016-09”) to require changes to several areas of employee share-based payment accounting in an effort to simplify share-based reporting. The update revises requirements in the following areas: minimum statutory withholding, accounting for income taxes and forfeitures. ASU 2016-09 is effective for annual reporting periods beginning after December 15, 2016. The Company is currently evaluating the impact that the adoption of this guidance may have on the consolidated financial statements. In November 2016 the FASB issued ASU 2016-18, “Statement of Cash Flows (Topic 230), Restricted Cash” (“ASU 2016-18”).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periods beginning after December 15, 2017 , and interim periods within those annual reporting periods. Early adoption is permitted. The Company is currently evaluating the impact of this update on the consolidated financial statements. In August 2016, the FASB issued ASU 2016-15, “Statement of Cash Flows (Topic 230), Classification of Certain Cash Receipts and Cash Payments” (“ASU 2016-15”). The amendments in this update clarify how entities should classify certain cash receipts and cash payments on the Consolidated Statements of Cash Flows. The new guidance also clarifies how the predominance principle should be applied when cash receipts and cash payments have aspects of more than one class of cash flows. ASU 2016-15 will be effective for annual periods beginning after December 15, 2017, including interim periods within those annual reporting periods, but early adoption is permitted. The Company is currently evaluating the impact of this update on the consolidated financial statements. Recently adopted accounting pronouncements In August 2014, the FASB issued ASU 2014-15, “Presentation of Financial Statements—Going Concern,”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Company adopted this standard in its fiscal year ended April 30, 2017. </t>
  </si>
  <si>
    <t>Property and Equipment</t>
  </si>
  <si>
    <t>Property Plant And Equipment [Abstract]</t>
  </si>
  <si>
    <t>Note 3. Property and Equipment At April 30, 2017 and 2016, property and equipment consisted of (in thousands):
2017
2016
Laboratory equipment
$
373
$
358
Office equipment
31
58
Furniture &amp; Fixtures
6
2
410
418
Less accumulated depreciation
(313
)
(344
)
$
97
$
74
For the years ended April 30, 2017, 2016 and 2015, depreciation expense was $40,000, $33,000 and $38,000, respectively.</t>
  </si>
  <si>
    <t>Accrued Expenses</t>
  </si>
  <si>
    <t>Payables And Accruals [Abstract]</t>
  </si>
  <si>
    <t>Note 4. Accrued Expenses At April 30, 2017 and 2016, accrued expenses consisted of (in thousands):
2017
2016
Accrued research expense
$
348
$
1,059
Accrued compensation
1,300
966
Accrued professional fees
146
60
Other accrued expenses
71
29
$
1,865
$
2,114</t>
  </si>
  <si>
    <t>Related Party Transactions</t>
  </si>
  <si>
    <t>Related Party Transactions [Abstract]</t>
  </si>
  <si>
    <t xml:space="preserve">Note 5. Related Party Transactions On May 23, 2011, the Company entered into a sale and purchase agreement with Vantia Limited whereby, in return for a consideration of 500,000 Series A Preferred Shares in the Company at a subscription price of $1.61 per share, Vantia Limited transferred certain intellectual property and other business assets to the Company. Certain employees of Vantia Limited were also transferred to the Company as part of this transaction and the two entities shared common directors. On May 23, 2011, the Company entered into an agreement with Vantia Limited. The Company continued to pay Vantia for management fees and related expenses, which consist primarily of the cost of two Vantia employees who perform services for the Company and other administrative expenses. During the years ended April 30, 2017, 2016 and 2015, the Company expensed $0.4 million, $1.0 million and $1.2 million for services performed by Vantia Limited. As of April 30, 2016, the Company had recorded $127,000 within current liabilities for amounts due to Vantia Limited. Following the Carbylan transaction Vantia Limited ceased being a related party. </t>
  </si>
  <si>
    <t>Carbylan Transaction</t>
  </si>
  <si>
    <t>Business Combinations [Abstract]</t>
  </si>
  <si>
    <t xml:space="preserve">Note 6. Carbylan Transaction On November 21, 2016, KalVista Pharmaceuticals Limited (“KalVista Limited”) completed a share purchase transaction with Carbylan Therapeutics Inc. (“Carbylan”) whereby immediately following the transaction Carbylan’s equity holders owned 19% and KalVista Limited’s equity holders owned 81% of the combined company, respectively. As a result, Carbylan issued approximately 7.8 million shares of common stock to the stockholders of KalVista Limited in exchange for all shares of KalVista Limited. Approximately 1.9 million shares were retained by the Carbylan stockholders. The combined company was renamed KalVista Pharmaceuticals, Inc. following the transaction. For accounting purposes, KalVista Limited is considered to be acquiring Carbylan in the transaction, which was determined based upon the terms of the share purchase agreement and other factors including: (i) KalVista Limited security holders own approximately 81% of the voting interests of the combined company immediately following the closing of the transaction; (ii) directors appointed by KalVista Limited hold a majority of board seats in the combined company; and (iii) KalVista Limited management hold all of the key positions in the management of the combined company. As the accounting acquirer, KalVista Limited’s assets and liabilities were recorded at their pre-combination carrying amounts and the historical operations that are reflected in the financial statements are those of KalVista Limited. The Company incurred $5.6 million of nonrecurring expenses for the year ended April 30, 2017, related to severance, legal and other professional services in connection with the transaction. The Company’s consolidated financial statements reflect Carbylan’s results of operations beginning after November 21, 2016. The results of operations subsequent to November 21, 2016 have not been significant. KalVista has concluded that the transaction represents a business combination. Under the acquisition method of accounting, the total purchase price is allocated to the acquired tangible and intangible assets and assumed liabilities of Carbylan based on estimated fair values as of the transaction closing date. Carbylan had no significant commercial operations and its only significant pre-combination net assets were cash and cash equivalents, accounts payable and accrued expenses which were already recognized at fair value. The Company is still evaluating the potential use or disposition of the Carbylan intellectual property. Pursuant to this reverse acquisition, the Company recorded the shares of common stock held by Carbylan shareholders at the fair value of Carbylan’s net monetary assets received at November 21, 2016 as these values were considered a more reliable indicator of fair value than the trading value of the shares. No goodwill or intangible assets were recorded in the transaction. The preliminary allocation of the total purchase price to the acquired assets and liabilities assumed of Carbylan based on the fair values as of November 21, 2016 is as follows (in thousands):
Cash and cash equivalents
$
34,139
Prepaid expenses and other current assets
70
Accounts payable, accrued expenses and other liabilities
(3,631
)
Net assets acquired
$
30,578
In connection with the share purchase transaction, the Company replaced the options previously granted to purchase shares of KalVista Limited with options to purchase shares of KalVista Pharmaceuticals, Inc. The Company assessed the replacement awards and determined there was no compensation expense to record related to the modification. </t>
  </si>
  <si>
    <t>Stockholders’ Equity</t>
  </si>
  <si>
    <t>Equity [Abstract]</t>
  </si>
  <si>
    <t>Note 7. Stockholders’ Equity Prior to the Carbylan transaction, the Company had three classes of shares: Series B Convertible Preferred, Series A Convertible Preferred, and Ordinary, all of which had a par value of $0.0016. Per the terms of the Share Purchase Agreement, the three classes of stock were converted into common shares with a par value of $0.001. In March 2017, the Company established the 2017 Employee Stock Purchase Plan. There are 100,000 shares of common stock available for issuance under the plan.</t>
  </si>
  <si>
    <t>Grant Income</t>
  </si>
  <si>
    <t>Revenues [Abstract]</t>
  </si>
  <si>
    <t>Note 8. Grant Income Grant income is recognized through two agreements. The first agreement is with the Technology Strategy Board (TSB), a United Kingdom government organization. The Company recognizes revenue for reimbursements of qualifying research and development costs as the services are performed. The Company records these reimbursements as revenue and not as a reduction of research and development expenses, as the Company has the risks and rewards as the principal in the research and development activities. Any services performed and not yet collected upon are shown as a receivable. During the years ended April 30, 2017, 2016 and 2015, revenue recognized through the TSB grant amounted to $1.2 million, $1.8 million and $1.5 million, respectively. The second agreement is with the JDRF, a non-profit organization. The Company applies the milestone method of accounting to recognize revenue from milestone payments when earned, as evidenced by written acknowledgement from the grantor and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non-substantive, the Company accounts for that milestone payment in accordance with the multiple element arrangements guidance and recognizes revenue consistent with the related units of accounting for the arrangement over the related performance period. The Company had a contract in process with JDRF that was accounted for under the milestone method. Milestones included, for example, the successful completions of clinical trials, development of certain reports, and different review/approval processes. All milestones under the contract in process were deemed substantive based on the fact that the payments are commensurate with the Company’s efforts to achieve the milestone event and the milestones are related to past performance and are non-refundable. During the years ended April 30, 2017, 2016 and 2015, revenue recognized through the achievement of multiple milestones amounted to $0.2 million, $0.3 million and $0.3 million, respectively. The last milestone in the JDRF contract was met in May 2016 and no additional revenue is due from this contract. There are no performance, cancellation, termination or refund provisions in the arrangement that contain material financial consequences to the Company. The Company evaluates the terms of sponsored research agreement grants and federal grants to assess the Company’s obligations and if the Company’s obligations are satisfied by the passage of time, revenue is recognized as described above. For grants with refund provisions, the Company reviews the grant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Stock-Based Compensation</t>
  </si>
  <si>
    <t>Disclosure Of Compensation Related Costs Sharebased Payments [Abstract]</t>
  </si>
  <si>
    <t>Note 9. Stock-Based Compensation The Company has three plans that provide for equity-based compensation. There are two legacy plan that were maintained by Carbylan and KalVista Limited and for which no further grants are to be made. New hire g rants generally vest 25% after one year and then ratably on a monthly basis over three years. Recurring grants typically vest on a monthly basis over four years. Stock option grants expire after ten years. The Company recognizes stock-based compensation expense over the requisite service period based on the grant date fair value of the award. The Company has elected to use the Black-Scholes option pricing model to determine the fair value of awards granted. The determination of the fair value of stock-based awards utilizing the Black-Scholes model is affected by the share price and a number of assumptions, including expected volatility, expected life, risk-free interest rate and expected dividends. Due to insufficient history of the Company’s stock price, the stock-price volatility assumption is based on the historical volatility of a peer group of publicly traded companies. The expected life of the awards is estimated based on the simplified method. The risk-free interest rate assumption is based on observed interest rates appropriate for the terms of the awards. The dividend yield assumption is based on history and expectation of paying no dividends. Forfeitures have not been material in the periods presented. The fair value of the share-based awards was measured with the following weighted-average assumptions for the fiscal years ended April 30:
2017
2016
2015
Risk-free interest rate
2.08%
1.38%
1.84%
Expected life of the options
6.25 years
6.25 years
6.25 years
Expected volatility of the underlying stock
82.3%
80.9%
85.1%
Expected dividend rate
0%
0%
0% For the years ended April 30, 2017, 2016 and 2015, the Company recognized share-based compensation expense of $394,000, $118,000 and $36,000, respectively. Stock-based compensation was reflected in the Company’s consolidated statement of operations and comprehensive loss as follows (in thousands):
Year ended April 30,
2017
2016
2015
Research and development
$
143
$
118
$
36
General and administrative
251
—
—
Total stock-based compensation expense
$
394
$
118
$
36
A summary of option activity for the year endeed April 30, 2017 and changes during the years then ended is presented below:
Shares
Weighted Average Exercise Price
Weighted Average Remaining Contractual Life
Aggregate Intrinsic Value
Outstanding at May 1, 2016
855,790
$
0.004
8.68
$
—
Exercised
(126,948
)
.003
Effect of Carbylan transaction
(516,680
)
Granted
326,203
7.94
Cancelled
(597
)
.004
Outstanding at April 30, 2017
537,768
$
4.82
9.05
$
1,631
Exercisable at April 30, 2017
148,469
$
1.66
7.88
$
890
Vested and expected to vest at April 30, 2017
537,768
$
4.82
9.05
$
1,631
The weighted-average grant date fair value of stock options granted during the years ended April 30, 2017, 2016 and 2015 was $5.68, $1.41 and $1.44, respectively. As of April 30, 2017, there was $1.6 million of unrecognized compensation expense related to unvested awards, which is expected to be recognized over a weighted-average period of 2.94 years</t>
  </si>
  <si>
    <t>Commitments and Contingencies</t>
  </si>
  <si>
    <t>Commitments And Contingencies Disclosure [Abstract]</t>
  </si>
  <si>
    <t>Note 10. Commitments and Contingencies Lease commitments: The Company is party to several operating leases for office and laboratory space as well as certain lab equipment. Rent expense was $0.5 million, $0.1 million and $0.1 million for the years ended April 30, 2017, 2016 and 2015, respectively, and is reflected in general and administrative expenses and research and development expenses as determined by the underlying activities. Future minimum payments under these leases as of April 30, 2017 are as follows (in thousands):
Year ended April 30:
2018
$
506
2019
435
2020
261
2021
228
2022 and thereafter
328
Total
$
1,758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April 30, 2017 and 2016. As a result of the terms of grant income received in prior years, upon successful regulatory approval and following the first commercial sale of certain products, the Company will be required to pay royalty fees of up to £1 million within 90 days of the first commercial sale of the product subject to certain caps and follow on payments depending upon commercial success and type of product. Given the stage of development of the current pipeline of products it is not possible to predict with certainty the amount or timing of any such liability.</t>
  </si>
  <si>
    <t>Income Taxes</t>
  </si>
  <si>
    <t>Income Tax Disclosure [Abstract]</t>
  </si>
  <si>
    <t>Note 11. Income Taxes The Company has incurred net losses since inception and, consequently, has not recorded any U.S. Federal and state income tax expense or benefit for the years presented. In 2017, $2.1 million of the Company’s pre-tax loss was domestic and $16.5 million was foreign. The pre-tax losses in fiscal years 2016 and 2015 were all from the Company’s U.K. operations. The Company files tax returns in the United Kingdom as well as U.S. Federal and various State tax returns. Tax years 2017 and 2016 in the U.K. subsidiary remain open to examination by the Her Majesty’s Revenue and Customs (“HMRC”). Further, HMRC will be able to open an inquiry under the ‘discovery assessment’ for the 2014 tax year until April 30, 2018 if HMRC discovers facts which were not disclosed or readily inferable from the tax returns or accounts. The U.S. returns are open for all tax years since inception. The Company is not currently under examination in any jurisdiction for any tax years. A reconciliation between the effective tax rates and statutory rates for the years ended April 30, is as follows:
2017
2016
2015
Income tax benefit at U.S. federal statutory rate
34.00
%
34.00
%
34.00
%
Foreign rate differential
(11.72
)%
(14.00
)%
(13.08
)%
Nondeductible expenses
(9.16
)%
(6.85
)%
(5.24
)%
Other
(1.29
)%
—
—
Valuation allowance
(11.83
)%
(13.15
)%
(15.68
)%
0.00
%
0.00
%
0.00
% The Company has net operating loss carry forwards available to offset future taxable income for federal and state income tax purposes. The ability to utilize the Company’s domestic net operating losses is limited due to changes in ownership as defined by Section 382 of the Internal Revenue Code (the “Code”). Under the provisions of Sections 382 and 383 of the Code, a change of control, as defined in the Code, imposes an annual limitation on the amount of the Company’s net operating loss and tax credit carryforwards, and other tax attributes that can be used to reduce future tax liabilities. The Company determined that an ownership change occurred as a result of the Company’s transaction in November 2016. As a result of this ownership change, the Company’s U.S. federal and California NOL’s may be limited to the extent of recognizing any previously unrecognized built-in gains of Carbylan as of November 2016 . The tax effect of significant temporary differences representing deferred tax assets and liabilities as of April 30, 2017 and 2016 is as follows (in thousands):
2017
2016
Net operating loss (“NOL”) carryforwards
$
5,602
$
2,756
Other
282
90
Valuation allowance
(5,884
)
(2,846
)
Net deferred tax asset
$
—
$
—
Management of the Company has evaluated the positive and negative evidence bearing upon the realizability of its deferred tax assets, which are comprised principally of NOL carryforwards. As a result of the fact that the Company has incurred tax losses from inception, management has determined that it is more likely than not that the Company will not recognize the benefits of net deferred tax assets and, as a result, a full valuation allowance has been established against its net deferred tax assets as of April 30, 2017 and 2016. During the years ended April 30, 2017, 2016 and 2015, the valuation allowance changed by $3.0 million, $0.4 million and $0.5 million, respectively. Realization of deferred tax assets is dependent upon the generation of future taxable income. As of April 30, 2017, the Company had NOL carryforwards for federal income tax purposes of approximately $1.3 million that begin to expire in 2024 through 2037, NOL carryforwards for state income taxes of $1.3 million that begin to expire in 2026 through 2037 and NOL carryforwards for U.K. income taxes of $26.7 million that do not expire. The Company recognizes the financial statement effects of a tax position when it becomes more likely than not, based upon the technical merits, that the position will be sustained upon examination. The Company has no unrecognized tax benefits as of April 30, 2017 and April 30, 2016, respectively. The Company does not expect any material changes in the next 12 months in unrecognized tax benefits. The Company has not recognized interest and penalties related to uncertain tax positions.</t>
  </si>
  <si>
    <t>Defined Contribution Plans</t>
  </si>
  <si>
    <t>Compensation And Retirement Disclosure [Abstract]</t>
  </si>
  <si>
    <t>Note 12. Defined Contribution Plans Participation in a personal pension plan is available to all U.K. based employees of the Company upon commencement of their employment. Employer contributions are made in accordance with the terms and conditions of the employment contract. Employees may contribute in accordance with the prevailing statutory limitations. Full-time employees of the U.S. parent company are eligible to participate in the Company's 401(k) Plan. The Company will match up to 4% of employee contributions to the Plan. Total employer contributions to both plans for the years ended April 30, 2017, 2016 and 2015 were $90,000, $70,000 and $66,000 respectively.</t>
  </si>
  <si>
    <t>Other Income</t>
  </si>
  <si>
    <t>Other Nonoperating Income Expense [Abstract]</t>
  </si>
  <si>
    <t>Note 13. Other Income As of April 30, 2017 and 2016, the Company had research and development tax credits totaling $2.2 million and $1.9 million, respectively. This tax credit is related to a tax scheme for small and medium enterprises in the United Kingdom as well as the R&amp;D expenditure credit system. The Company is able to file a claim for cash credit in proportion to the Company’s R&amp;D expenditure for the year. This amount was included in other income, as it is a refundable credit that does not depend on the Company’s ongoing tax status or position. The Company recognized $2.3 million, $2.0 million and $0.8 million related to these programs in the years ended April 30, 2017, 2016 and 2015, respectively.</t>
  </si>
  <si>
    <t>Subsequent Events</t>
  </si>
  <si>
    <t>Subsequent Events [Abstract]</t>
  </si>
  <si>
    <t xml:space="preserve">Note 14. Subsequent Events In May 2017, the Company entered into a lease for approximately 2,700 square feet of office space in Cambridge, MA, that the Company anticipates to occupy in late 2017. The lease has a term of 5 years and annual rent expense will range from approximately $220,000 to $232,000. In June 2017, the Company entered into a lease agreement for laboratory equipment to be used in the U.K. research facility. This lease requires a prepayment of approximately $200,000 and the remaining payments of approximately $18,000 per month will be made over a two year term. </t>
  </si>
  <si>
    <t>Unaudited Quarterly Financial Information</t>
  </si>
  <si>
    <t>Quarterly Financial Information Disclosure [Abstract]</t>
  </si>
  <si>
    <t xml:space="preserve">Note 15. Unaudited Quarterly Financial Information (in thousands):
Quarter ended July 31, 2016
Quarter ended October 31, 2016
Quarter ended January 31, 2017
Quarter ended April 30, 2017
Grant income
$
975
$
197
$
248
$
114
Operating expenses
6,095
4,223
8,365
5,200
Net loss
(3,436
)
(3,297
)
(7,644
)
(4,202
)
Net loss per share
$
(6.66
)
$
(5.98
)
$
(1.03
)
$
(0.43
)
Quarter ended July 31, 2015
Quarter ended October 31, 2015
Quarter ended January 31, 2016
Quarter ended April 30, 2016
Grant income
$
839
$
667
$
348
$
314
Operating expenses
3,302
4,192
4,163
5,400
Net loss
(1,716
)
(2,599
)
(1,952
)
(4,869
)
Net loss per share
$
(5.23
)
$
(5.95
)
$
(4.85
)
$
(9.37
) </t>
  </si>
  <si>
    <t>Summary of Significant Accounting Policies (Policies)</t>
  </si>
  <si>
    <t>Principles of Consolidation</t>
  </si>
  <si>
    <t>Principles of 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oreign Currency</t>
  </si>
  <si>
    <t>Foreign currency: The functional currency of the Company’s foreign subsidiary is the Great Britain Pound Sterling. Assets and liabilities of the foreign subsidiary are translated using the exchange rate existing on each respective balance sheet date. Revenues and expenses are translated using average exchange rates prevailing throughout the year. The translation adjustments resulting from this process are included as the only component of the accumulated other comprehensive loss. In addition, the Company’s foreign subsidiary engages in transactions denominated and settled in currencies other than the functional currency, and transaction gains or losses are recorded in the consolidated statement of operations.</t>
  </si>
  <si>
    <t>Segment Reporting</t>
  </si>
  <si>
    <t>Segment Reporting: The Chief Operating Decision Maker, the CEO, manages the Company’s operations as a single operating segment for the purposes of assessing performance and making operating decisions.</t>
  </si>
  <si>
    <t>Cash and Cash Equivalents</t>
  </si>
  <si>
    <t>Cash and cash equivalents: Cash and cash equivalents consist of bank deposits and money market accounts. Cash equivalents are carried at cost which approximates fair value due to their short-term nature. The Company considers all highly liquid investments with an original maturity of 90 days or less to be cash equivalents . The Company maintains its cash and cash equivalent balances with financial institutions that management believes are of high credit quality. The Company’s cash and cash equivalent accounts at times may exceed federally insured limits. The Company has not experienced any losses in such accounts. The Company believes it is not exposed to any significant credit risk of cash and cash equivalents.</t>
  </si>
  <si>
    <t>Research and Development Tax Credit Receivable</t>
  </si>
  <si>
    <t>Research and development tax credit receivable: The research and development tax credit receivable consists of research and development expenses that have been claimed as research and development tax credits in accordance with the relevant U.K. tax legislation. These tax credits are payable to the Company in cash and are carried on the consolidated balance sheet at the amount claimed and expected to be received from the U.K. government.</t>
  </si>
  <si>
    <t>Property and equipment: Property and equipment are stated at cost less accumulated depreciation. Expenditures for repairs and maintenance are charged to expense as incurred. Upon retirement or sale, the costs of the assets disposed of and the related accumulated depreciation are eliminated from the accounts and any resulting gain or loss is reflected in the statement of operations. 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t>
  </si>
  <si>
    <t>Revenue Recognition</t>
  </si>
  <si>
    <t>Revenue recognition: The Company has primarily generated grant income for the development and commercialization of product candidates through sponsored research arrangements with non-profit organizations and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See Note 8.</t>
  </si>
  <si>
    <t>Research and Development</t>
  </si>
  <si>
    <t>Research and development: Research and development costs are expense d as incurred and include, but are not limited to:
•
Employee-related expenses including salaries, benefits, travel, and share-based compensation expense for research and development personnel;
•
Costs associated with preclinical and development activities;
•
Costs associated with regulatory operations.</t>
  </si>
  <si>
    <t>Income taxes: The Company use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Company evaluates the realizability of its deferred tax assets and establishes a valuation allowance when it is more likely than not that all or a portion of deferred tax assets will not be realized. The Company has provided a full valuation allowance on its deferred tax assets. Relative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gnizes interest and penalties related to uncertain tax positions, if any, as a component of income tax expense. As the Company has no uncertain tax positions, there were no interest or penalties charges recognized in the statement of operations for both years.</t>
  </si>
  <si>
    <t>Stock Based Compensation</t>
  </si>
  <si>
    <t xml:space="preserve">Stock based compensation: The Company accounts for stock based compensation arrangements at fair value. The fair value is recognized over the period during which the recipient is required to provide services (usually the vesting period), on a straight-line basis. </t>
  </si>
  <si>
    <t>Net Loss per Share Attributable to Common Shareholders</t>
  </si>
  <si>
    <t xml:space="preserve">Net Loss per Share Attributable to Common Shareholders: Basic and diluted net loss per share is presented in conformity with the two-class method required for participating securities. Under the two-class method, basic net loss per share is computed by dividing the net loss attributable to common stockholders by the weighted-average number of common shares outstanding during the period. Net loss attributable to common stockholders is determined by allocating undistributed earnings between holders of common and convertible preferred shares, based on the contractual dividend rights contained in the preferred share agreement. Where there is an undistributed loss, no amount is allocated to the convertible preferred shares. Diluted net loss per share is computed by dividing net loss by the sum of the weighted average number of common stock and the number of dilutive potential common stock equivalents outstanding during the period. Potential dilutive common share equivalents consist of the incremental common shares issuable upon the exercise of vested share options or the conversion of preferred stock. Potential dilutive common share equivalents consist of:
April 30,
2017
2016
2015
Preferred stock
—
24,322,898
24,322,898
Stock options
148,469
76,643
62,424
In computing diluted earnings per share, common stock equivalents are not considered in periods in which a net loss is reported, as the inclusion of the common stock equivalents would be anti-dilutive. As a result, there is no difference between the Company’s basic and diluted loss per share in the periods presented (in thousands, except share and per share amounts).
Basic and diluted net loss per share
April 30,
2017
2016
2015
Net loss
$
(18,603
)
$
(11,436
)
$
(7,226
)
Less: dividend on Series A
(935
)
(1,918
)
(1,977
)
Less: dividend on Series B
(1,237
)
(2,121
)
—
Loss available to common stockholders
(20,775
)
(15,475
)
(9,203
)
Weighted average common shares, basic and diluted
4,646,764
591,298
263,358
Net loss per share, basic and diluted
$
(4.47
)
$
(26.17
)
$
(34.94
) The weighted average shares outstanding, reported loss per share and potential dilutive common share equivalents for the periods prior to November 21, 2016, the date of the Carbylan transaction, have been retrospectively adjusted to reflect historical weighted-average number of common shares outstanding multiplied by the exchange ratio established in the share purchase agreement. </t>
  </si>
  <si>
    <t>Fair Value Measurement</t>
  </si>
  <si>
    <t>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April 30, 2017 and 2016 consisted primarily of cash and cash equivalents, grants receivable and accounts payable. The carrying amount of these assets and liabilities approximate fair value given the short term maturity of these instruments.</t>
  </si>
  <si>
    <t>Correction</t>
  </si>
  <si>
    <t>Correction: The statements of operations and comprehensive loss for the years ended April 30, 2016 and 2015 have been restated to correct errors in the foreign currency translation adjustments which were reported as a gain rather than a loss and to correct the resulting summation of comprehensive loss. As a result of the correction of these errors, the total comprehensive loss for the year ended April 30, 2016 increased from a loss of $9,196,000 to a loss of $13,676,000, and the total comprehensive loss for the year ended April 30, 2015 increased from a loss of $7,070,000 to a loss of $7,382,000. There is no impact on the Company’s previously reported net loss, the balance sheet, the statement of changes in convertible preferred shares and stockholders’ equity (deficit) or the statement of cash flows for any period.</t>
  </si>
  <si>
    <t>Recently Issued Accounting Pronouncements</t>
  </si>
  <si>
    <t>Recently issued accounting pronouncements not yet adopted: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o adopt the updated standard in the first quarter of fiscal 2019 using the modified retrospective method of adoption. The Company is assessing the impact that adoption of this new guidance will have on the consolidated financial statements. In February 2016, the FASB issued new lease accounting guidance in ASU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is effective for fiscal years beginning after December 15, 2018, including interim periods within those fiscal years. Early application is permitted, however, the Company does not intend to early adopt. The Company is assessing the impact that adoption of this new guidance will have on the consolidated financial statements. In March 2016, the FASB issued ASU No. 2016-09, “Compensation – Stock Compensation” (“ASU 2016-09”) to require changes to several areas of employee share-based payment accounting in an effort to simplify share-based reporting. The update revises requirements in the following areas: minimum statutory withholding, accounting for income taxes and forfeitures. ASU 2016-09 is effective for annual reporting periods beginning after December 15, 2016. The Company is currently evaluating the impact that the adoption of this guidance may have on the consolidated financial statements. In November 2016 the FASB issued ASU 2016-18, “Statement of Cash Flows (Topic 230), Restricted Cash” (“ASU 2016-18”).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periods beginning after December 15, 2017 , and interim periods within those annual reporting periods. Early adoption is permitted. The Company is currently evaluating the impact of this update on the consolidated financial statements. In August 2016, the FASB issued ASU 2016-15, “Statement of Cash Flows (Topic 230), Classification of Certain Cash Receipts and Cash Payments” (“ASU 2016-15”). The amendments in this update clarify how entities should classify certain cash receipts and cash payments on the Consolidated Statements of Cash Flows. The new guidance also clarifies how the predominance principle should be applied when cash receipts and cash payments have aspects of more than one class of cash flows. ASU 2016-15 will be effective for annual periods beginning after December 15, 2017, including interim periods within those annual reporting periods, but early adoption is permitted. The Company is currently evaluating the impact of this update on the consolidated financial statements. Recently adopted accounting pronouncements In August 2014, the FASB issued ASU 2014-15, “Presentation of Financial Statements—Going Concern,”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Company adopted this standard in its fiscal year ended April 30, 2017.</t>
  </si>
  <si>
    <t>Summary of Significant Accounting Policies (Tables)</t>
  </si>
  <si>
    <t>Estimated Useful Life of Property and Equipment</t>
  </si>
  <si>
    <t xml:space="preserve">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
  </si>
  <si>
    <t>Schedule of Potential Dilutive Common Share Equivalents</t>
  </si>
  <si>
    <t>Potential dilutive common share equivalents consist of:
April 30,
2017
2016
2015
Preferred stock
—
24,322,898
24,322,898
Stock options
148,469
76,643
62,424</t>
  </si>
  <si>
    <t>Schedule of Basic and Diluted Net Loss Per Share</t>
  </si>
  <si>
    <t xml:space="preserve">Basic and diluted net loss per share
April 30,
2017
2016
2015
Net loss
$
(18,603
)
$
(11,436
)
$
(7,226
)
Less: dividend on Series A
(935
)
(1,918
)
(1,977
)
Less: dividend on Series B
(1,237
)
(2,121
)
—
Loss available to common stockholders
(20,775
)
(15,475
)
(9,203
)
Weighted average common shares, basic and diluted
4,646,764
591,298
263,358
Net loss per share, basic and diluted
$
(4.47
)
$
(26.17
)
$
(34.94
) </t>
  </si>
  <si>
    <t>Property and Equipment (Tables)</t>
  </si>
  <si>
    <t>Components of Property and Equipment</t>
  </si>
  <si>
    <t>At April 30, 2017 and 2016, property and equipment consisted of (in thousands):
2017
2016
Laboratory equipment
$
373
$
358
Office equipment
31
58
Furniture &amp; Fixtures
6
2
410
418
Less accumulated depreciation
(313
)
(344
)
$
97
$
74</t>
  </si>
  <si>
    <t>Accrued Expenses (Tables)</t>
  </si>
  <si>
    <t>Schedule of Accrued Expenses</t>
  </si>
  <si>
    <t>At April 30, 2017 and 2016, accrued expenses consisted of (in thousands):
2017
2016
Accrued research expense
$
348
$
1,059
Accrued compensation
1,300
966
Accrued professional fees
146
60
Other accrued expenses
71
29
$
1,865
$
2,114</t>
  </si>
  <si>
    <t>Carbylan Transaction (Tables)</t>
  </si>
  <si>
    <t>Schedule of Preliminary Allocation of Total Purchase Price to Acquired Assets and Liabilities Assumed</t>
  </si>
  <si>
    <t>The preliminary allocation of the total purchase price to the acquired assets and liabilities assumed of Carbylan based on the fair values as of November 21, 2016 is as follows (in thousands):
Cash and cash equivalents
$
34,139
Prepaid expenses and other current assets
70
Accounts payable, accrued expenses and other liabilities
(3,631
)
Net assets acquired
$
30,578</t>
  </si>
  <si>
    <t>Stock-Based Compensation (Tables)</t>
  </si>
  <si>
    <t>Schedule of Fair Value of Share-based Awards Measured with Weighted-Average Assumptions</t>
  </si>
  <si>
    <t xml:space="preserve">The fair value of the share-based awards was measured with the following weighted-average assumptions for the fiscal years ended April 30:
2017
2016
2015
Risk-free interest rate
2.08%
1.38%
1.84%
Expected life of the options
6.25 years
6.25 years
6.25 years
Expected volatility of the underlying stock
82.3%
80.9%
85.1%
Expected dividend rate
0%
0%
0% </t>
  </si>
  <si>
    <t>Schedule of Stock-Based Compensation Expense</t>
  </si>
  <si>
    <t>Stock-based compensation was reflected in the Company’s consolidated statement of operations and comprehensive loss as follows (in thousands):
Year ended April 30,
2017
2016
2015
Research and development
$
143
$
118
$
36
General and administrative
251
—
—
Total stock-based compensation expense
$
394
$
118
$
36</t>
  </si>
  <si>
    <t>Summary of Option Activity</t>
  </si>
  <si>
    <t>A summary of option activity for the year endeed April 30, 2017 and changes during the years then ended is presented below:
Shares
Weighted Average Exercise Price
Weighted Average Remaining Contractual Life
Aggregate Intrinsic Value
Outstanding at May 1, 2016
855,790
$
0.004
8.68
$
—
Exercised
(126,948
)
.003
Effect of Carbylan transaction
(516,680
)
Granted
326,203
7.94
Cancelled
(597
)
.004
Outstanding at April 30, 2017
537,768
$
4.82
9.05
$
1,631
Exercisable at April 30, 2017
148,469
$
1.66
7.88
$
890
Vested and expected to vest at April 30, 2017
537,768
$
4.82
9.05
$
1,631</t>
  </si>
  <si>
    <t>Commitments and Contingencies (Tables)</t>
  </si>
  <si>
    <t>Schedule of Future Minimum Payments Under Operating Leases</t>
  </si>
  <si>
    <t>Future minimum payments under these leases as of April 30, 2017 are as follows (in thousands):
Year ended April 30:
2018
$
506
2019
435
2020
261
2021
228
2022 and thereafter
328
Total
$
1,758</t>
  </si>
  <si>
    <t>Income Taxes (Tables)</t>
  </si>
  <si>
    <t>Schedule of Reconciliation between Effective Tax Rates and Statutory Rates</t>
  </si>
  <si>
    <t xml:space="preserve">A reconciliation between the effective tax rates and statutory rates for the years ended April 30, is as follows:
2017
2016
2015
Income tax benefit at U.S. federal statutory rate
34.00
%
34.00
%
34.00
%
Foreign rate differential
(11.72
)%
(14.00
)%
(13.08
)%
Nondeductible expenses
(9.16
)%
(6.85
)%
(5.24
)%
Other
(1.29
)%
—
—
Valuation allowance
(11.83
)%
(13.15
)%
(15.68
)%
0.00
%
0.00
%
0.00
% </t>
  </si>
  <si>
    <t>Schedule of Tax Effect of Significant Temporary Differences Representing Deferred Tax Assets and Liabilities</t>
  </si>
  <si>
    <t>The tax effect of significant temporary differences representing deferred tax assets and liabilities as of April 30, 2017 and 2016 is as follows (in thousands):
2017
2016
Net operating loss (“NOL”) carryforwards
$
5,602
$
2,756
Other
282
90
Valuation allowance
(5,884
)
(2,846
)
Net deferred tax asset
$
—
$
—</t>
  </si>
  <si>
    <t>Unaudited Quarterly Financial Information (Tables)</t>
  </si>
  <si>
    <t>Summary of Unaudited Quarterly Financial Information</t>
  </si>
  <si>
    <t xml:space="preserve">Quarter ended July 31, 2016
Quarter ended October 31, 2016
Quarter ended January 31, 2017
Quarter ended April 30, 2017
Grant income
$
975
$
197
$
248
$
114
Operating expenses
6,095
4,223
8,365
5,200
Net loss
(3,436
)
(3,297
)
(7,644
)
(4,202
)
Net loss per share
$
(6.66
)
$
(5.98
)
$
(1.03
)
$
(0.43
)
Quarter ended July 31, 2015
Quarter ended October 31, 2015
Quarter ended January 31, 2016
Quarter ended April 30, 2016
Grant income
$
839
$
667
$
348
$
314
Operating expenses
3,302
4,192
4,163
5,400
Net loss
(1,716
)
(2,599
)
(1,952
)
(4,869
)
Net loss per share
$
(5.23
)
$
(5.95
)
$
(4.85
)
$
(9.37
) </t>
  </si>
  <si>
    <t>Description of Business, Basis of Presentation and Going Concern - Additional Information (Detail) - USD ($) $ in Thousands, shares in Millions</t>
  </si>
  <si>
    <t>Nov. 21, 2016</t>
  </si>
  <si>
    <t>Apr. 30, 2014</t>
  </si>
  <si>
    <t>Organization And Basis Of Presentation [Line Items]</t>
  </si>
  <si>
    <t>Percentage of voting interest owned</t>
  </si>
  <si>
    <t>81.00%</t>
  </si>
  <si>
    <t>Carbylan Therapeutics Inc. [Member]</t>
  </si>
  <si>
    <t>Date of share purchase transaction</t>
  </si>
  <si>
    <t>Nov. 21,
		2016</t>
  </si>
  <si>
    <t>Percentage of interest owned by equity holders</t>
  </si>
  <si>
    <t>19.00%</t>
  </si>
  <si>
    <t>Common shares issued to stockholders</t>
  </si>
  <si>
    <t>Common shares retained by stockholders</t>
  </si>
  <si>
    <t>Summary of Significant Accounting Policies - Estimated Useful Life of Property and Equipment (Detail)</t>
  </si>
  <si>
    <t>Machinery and Equipment [Member] | Minimum [Member]</t>
  </si>
  <si>
    <t>Property, Plant and Equipment [Line Items]</t>
  </si>
  <si>
    <t>Estimated useful life of property and equipment</t>
  </si>
  <si>
    <t>1 year</t>
  </si>
  <si>
    <t>Machinery and Equipment [Member] | Maximum [Member]</t>
  </si>
  <si>
    <t>5 years</t>
  </si>
  <si>
    <t>Computer Equipment [Member] | Minimum [Member]</t>
  </si>
  <si>
    <t>3 years</t>
  </si>
  <si>
    <t>Computer Equipment [Member] | Maximum [Member]</t>
  </si>
  <si>
    <t>4 years</t>
  </si>
  <si>
    <t>Motor Vehicles [Member]</t>
  </si>
  <si>
    <t>Leasehold Improvements [Member]</t>
  </si>
  <si>
    <t>5 Years or term of lease, if shorter</t>
  </si>
  <si>
    <t>Summary of Significant Accounting Policies - Additional Information (Detail) - USD ($)</t>
  </si>
  <si>
    <t>Summary of Significant Accounting Policies [Line Items]</t>
  </si>
  <si>
    <t>Uncertain tax positions</t>
  </si>
  <si>
    <t>Interest or penalties charges recognized</t>
  </si>
  <si>
    <t>Undistributed loss allocated to holders of convertible preferred shares</t>
  </si>
  <si>
    <t>Total comprehensive loss</t>
  </si>
  <si>
    <t>Previously Reported [Member] | Restated to Correct Errors in Foreign Currency Translation Adjustments [Member]</t>
  </si>
  <si>
    <t>Summary of Significant Accounting Policies - Schedule of Potential Dilutive Common Share Equivalents (Detail) - shares</t>
  </si>
  <si>
    <t>Preferred Stock [Member]</t>
  </si>
  <si>
    <t>Antidilutive Securities Excluded From Computation Of Earnings Per Share [Line Items]</t>
  </si>
  <si>
    <t>Number of anti-dilutive potential common share equivalents outstanding</t>
  </si>
  <si>
    <t>Stock Options [Member]</t>
  </si>
  <si>
    <t>Summary of Significant Accounting Policies - Schedule of Basic and Diluted Net Loss Per Share (Detail) - USD ($) $ / shares in Units, $ in Thousands</t>
  </si>
  <si>
    <t>3 Months Ended</t>
  </si>
  <si>
    <t>Jan. 31, 2017</t>
  </si>
  <si>
    <t>Jul. 31, 2016</t>
  </si>
  <si>
    <t>Jan. 31, 2016</t>
  </si>
  <si>
    <t>Oct. 31, 2015</t>
  </si>
  <si>
    <t>Jul. 31, 2015</t>
  </si>
  <si>
    <t>Earnings Per Share Basic [Line Items]</t>
  </si>
  <si>
    <t>Loss available to common stockholders</t>
  </si>
  <si>
    <t>Weighted average common shares, basic and diluted</t>
  </si>
  <si>
    <t>Net loss per share, basic and diluted</t>
  </si>
  <si>
    <t>Series A Preferred Shares [Member]</t>
  </si>
  <si>
    <t>Less: dividend</t>
  </si>
  <si>
    <t>Series B Preferred Shares [Member]</t>
  </si>
  <si>
    <t>Property and Equipment - Components of Property and Equipment (Detail) - USD ($) $ in Thousands</t>
  </si>
  <si>
    <t>Property and equipment, gross</t>
  </si>
  <si>
    <t>Less accumulated depreciation</t>
  </si>
  <si>
    <t>Total property and equipment, net</t>
  </si>
  <si>
    <t>Laboratory Equipment [Member]</t>
  </si>
  <si>
    <t>Office Equipment [Member]</t>
  </si>
  <si>
    <t>Furniture and Fixtures [Member]</t>
  </si>
  <si>
    <t>Property and Equipment - Additional Information (Detail) - USD ($)</t>
  </si>
  <si>
    <t>Accrued Expenses - Schedule of Accrued Expenses (Detail) - USD ($) $ in Thousands</t>
  </si>
  <si>
    <t>Accrued research expense</t>
  </si>
  <si>
    <t>Accrued compensation</t>
  </si>
  <si>
    <t>Accrued professional fees</t>
  </si>
  <si>
    <t>Other accrued expenses</t>
  </si>
  <si>
    <t>Total accrued expenses</t>
  </si>
  <si>
    <t>Related Party Transactions - Additional Information (Detail) - USD ($) $ / shares in Units, $ in Thousands</t>
  </si>
  <si>
    <t>May 23, 2011</t>
  </si>
  <si>
    <t>Related Party Transaction [Line Items]</t>
  </si>
  <si>
    <t>Amount recorded within current liabilities</t>
  </si>
  <si>
    <t>Shares issued for consideration</t>
  </si>
  <si>
    <t>Subscription price per share</t>
  </si>
  <si>
    <t>Vantia Limited [Member]</t>
  </si>
  <si>
    <t>Agreement commencement date</t>
  </si>
  <si>
    <t>May 23,
		2011</t>
  </si>
  <si>
    <t>Expenses incurred for services performed</t>
  </si>
  <si>
    <t>Sale and Purchase Agreement [Member] | Vantia Limited [Member]</t>
  </si>
  <si>
    <t>Sale and Purchase Agreement [Member] | Vantia Limited [Member] | Series A Convertible Preferred Stock [Member]</t>
  </si>
  <si>
    <t>Carbylan Transaction - Additional Information (Detail) - USD ($) shares in Millions</t>
  </si>
  <si>
    <t>Business Acquisition [Line Items]</t>
  </si>
  <si>
    <t>Nonrecurring expenses related to severance, legal and other professional services</t>
  </si>
  <si>
    <t>Compensation expense related to modification</t>
  </si>
  <si>
    <t>Goodwill</t>
  </si>
  <si>
    <t>Intangible assets</t>
  </si>
  <si>
    <t>Carbylan Transaction - Schedule of Preliminary Allocation of Total Purchase Price to Acquired Assets and Liabilities Assumed (Detail) - Carbylan Therapeutics Inc. [Member] $ in Thousands</t>
  </si>
  <si>
    <t>Nov. 21, 2016USD ($)</t>
  </si>
  <si>
    <t>Accounts payable, accrued expenses and other liabilities</t>
  </si>
  <si>
    <t>Net assets acquired</t>
  </si>
  <si>
    <t>Stockholders' Equity - Additional Information (Detail) - $ / shares</t>
  </si>
  <si>
    <t>Class Of Stock [Line Items]</t>
  </si>
  <si>
    <t>2017 Employee Stock Purchase Plan [Member]</t>
  </si>
  <si>
    <t>Common stock available for issuance</t>
  </si>
  <si>
    <t>Preferred shares, par value</t>
  </si>
  <si>
    <t>Grant Income - Additional Information (Detail)</t>
  </si>
  <si>
    <t>1 Months Ended</t>
  </si>
  <si>
    <t>May 31, 2016USD ($)</t>
  </si>
  <si>
    <t>Apr. 30, 2017USD ($)</t>
  </si>
  <si>
    <t>Jan. 31, 2017USD ($)</t>
  </si>
  <si>
    <t>Oct. 31, 2016USD ($)</t>
  </si>
  <si>
    <t>Jul. 31, 2016USD ($)</t>
  </si>
  <si>
    <t>Apr. 30, 2016USD ($)</t>
  </si>
  <si>
    <t>Jan. 31, 2016USD ($)</t>
  </si>
  <si>
    <t>Oct. 31, 2015USD ($)</t>
  </si>
  <si>
    <t>Jul. 31, 2015USD ($)</t>
  </si>
  <si>
    <t>Apr. 30, 2017USD ($)Agreement</t>
  </si>
  <si>
    <t>Apr. 30, 2015USD ($)</t>
  </si>
  <si>
    <t>Revenue Recognition Multiple Deliverable Arrangements [Line Items]</t>
  </si>
  <si>
    <t>Number of grant income agreements | Agreement</t>
  </si>
  <si>
    <t>Revenue recognized</t>
  </si>
  <si>
    <t>Grant income received or due to be received under agreement</t>
  </si>
  <si>
    <t>Technology Strategy Board (TSB) [Member]</t>
  </si>
  <si>
    <t>Total amount over lifetime of agreement</t>
  </si>
  <si>
    <t>JDRF [Member]</t>
  </si>
  <si>
    <t>Revenue recognized through achievement of multiple milestones</t>
  </si>
  <si>
    <t>Stock-Based Compensation - Additional Information (Detail)</t>
  </si>
  <si>
    <t>Apr. 30, 2017USD ($)Plan$ / sharesshares</t>
  </si>
  <si>
    <t>Apr. 30, 2016USD ($)$ / shares</t>
  </si>
  <si>
    <t>Apr. 30, 2015USD ($)$ / shares</t>
  </si>
  <si>
    <t>Share Based Compensation Arrangement By Share Based Payment Award [Line Items]</t>
  </si>
  <si>
    <t>Number of equity-based compensation plans | Plan</t>
  </si>
  <si>
    <t>Number of legacy plans | Plan</t>
  </si>
  <si>
    <t>Stock options, granted</t>
  </si>
  <si>
    <t>Share-based compensation expense | $</t>
  </si>
  <si>
    <t>Weighted-average grant date fair value of stock options granted | $ / shares</t>
  </si>
  <si>
    <t>Unrecognized compensation expense related to unvested awards | $</t>
  </si>
  <si>
    <t>Unrecognized compensation expense related to unvested awards expected to be recognized over a weighted-average period</t>
  </si>
  <si>
    <t>2 years 11 months 9 days</t>
  </si>
  <si>
    <t>2017 Equity Incentive Plan [Member]</t>
  </si>
  <si>
    <t>Common stock reserved for issuance upon exercise of stock options</t>
  </si>
  <si>
    <t>Grants vest percentage</t>
  </si>
  <si>
    <t>25.00%</t>
  </si>
  <si>
    <t>Recurring grants vesting period</t>
  </si>
  <si>
    <t>Scheme termination period</t>
  </si>
  <si>
    <t>10 years</t>
  </si>
  <si>
    <t>Stock Options [Member] | Minimum [Member]</t>
  </si>
  <si>
    <t>Stock options granted, vesting period</t>
  </si>
  <si>
    <t>Stock Options [Member] | Maximum [Member]</t>
  </si>
  <si>
    <t>Stock-Based Compensation - Schedule of Fair Value of Share-based Awards Measured with Weighted-Average Assumptions (Detail)</t>
  </si>
  <si>
    <t>Risk-free interest rate</t>
  </si>
  <si>
    <t>2.08%</t>
  </si>
  <si>
    <t>1.38%</t>
  </si>
  <si>
    <t>1.84%</t>
  </si>
  <si>
    <t>Expected life of the options</t>
  </si>
  <si>
    <t>6 years 3 months</t>
  </si>
  <si>
    <t>Expected volatility of the underlying stock</t>
  </si>
  <si>
    <t>82.30%</t>
  </si>
  <si>
    <t>80.90%</t>
  </si>
  <si>
    <t>85.10%</t>
  </si>
  <si>
    <t>Expected dividend rate</t>
  </si>
  <si>
    <t>0.00%</t>
  </si>
  <si>
    <t>Stock-Based Compensation - Schedule of Stock-Based Compensation Expense (Detail) - USD ($)</t>
  </si>
  <si>
    <t>Share-based Compensation Arrangement by Share-based Payment Award, Compensation Cost [Line Items]</t>
  </si>
  <si>
    <t>Research and Development [Member]</t>
  </si>
  <si>
    <t>General and Administrative [Member]</t>
  </si>
  <si>
    <t>Stock-Based Compensation - Summary of Option Activity (Detail) - USD ($)</t>
  </si>
  <si>
    <t>Shares, Outstanding Beginning Balance</t>
  </si>
  <si>
    <t>Shares, Exercised</t>
  </si>
  <si>
    <t>Effect of Carbylan transaction</t>
  </si>
  <si>
    <t>Shares, Granted</t>
  </si>
  <si>
    <t>Shares, Cancelled</t>
  </si>
  <si>
    <t>Shares, Outstanding Ending Balance</t>
  </si>
  <si>
    <t>Shares, Exercisable</t>
  </si>
  <si>
    <t>Shares, Vested and expected to vest</t>
  </si>
  <si>
    <t>Weighted Average Exercise Price, Outstanding Beginning Balance</t>
  </si>
  <si>
    <t>Weighted Average Exercise Price, Exercised</t>
  </si>
  <si>
    <t>Weighted Average Exercise Price, Granted</t>
  </si>
  <si>
    <t>Weighted Average Exercise Price, Cancelled</t>
  </si>
  <si>
    <t>Weighted Average Exercise Price, Outstanding Ending Balance</t>
  </si>
  <si>
    <t>Weighted Average Exercise Price, Exercisable</t>
  </si>
  <si>
    <t>Weighted Average Exercise Price, Vested and expected to vest</t>
  </si>
  <si>
    <t>Weighted Average Remaining Contractual Life, Outstanding</t>
  </si>
  <si>
    <t>9 years 18 days</t>
  </si>
  <si>
    <t>8 years 8 months 5 days</t>
  </si>
  <si>
    <t>Weighted Average Remaining Contractual Life, Exercisable</t>
  </si>
  <si>
    <t>7 years 10 months 17 days</t>
  </si>
  <si>
    <t>Weighted Average Remaining Contractual Life, Vested and expected to vest</t>
  </si>
  <si>
    <t>Aggregate Intrinsic Value, Outstanding Ending Balance</t>
  </si>
  <si>
    <t>Aggregate Intrinsic Value, Exercisable</t>
  </si>
  <si>
    <t>Aggregate Intrinsic Value, Vested and expected to vest</t>
  </si>
  <si>
    <t>Commitments and Contingencies - Additional Information (Detail)</t>
  </si>
  <si>
    <t>Apr. 30, 2017GBP (£)</t>
  </si>
  <si>
    <t>Other Commitments [Line Items]</t>
  </si>
  <si>
    <t>Amounts associated with indemnifications</t>
  </si>
  <si>
    <t>Maximum [Member]</t>
  </si>
  <si>
    <t>Royalty payable upon completion of first commercial sale | £</t>
  </si>
  <si>
    <t>Royalty payment obligations expiration period</t>
  </si>
  <si>
    <t>90 days</t>
  </si>
  <si>
    <t>Indemnification Guarantee [Member]</t>
  </si>
  <si>
    <t>Contingent liabilities</t>
  </si>
  <si>
    <t>General and Administrative Expenses and Research and Development Expenses [Member]</t>
  </si>
  <si>
    <t>Rent expense</t>
  </si>
  <si>
    <t>Commitments and Contingencies - Schedule of Future Minimum Payments Under Operating Leases (Detail) $ in Thousands</t>
  </si>
  <si>
    <t>2022 and thereafter</t>
  </si>
  <si>
    <t>Income Taxes - Additional Information (Detail) - USD ($)</t>
  </si>
  <si>
    <t>Operating Loss Carryforwards [Line Items]</t>
  </si>
  <si>
    <t>Income tax expense (benefit)</t>
  </si>
  <si>
    <t>Pre-tax loss from domestic</t>
  </si>
  <si>
    <t>Pre-tax loss from foreign</t>
  </si>
  <si>
    <t>Description of income tax examination</t>
  </si>
  <si>
    <t>Tax years 2017 and 2016 in the U.K. subsidiary remain open to examination by the Her Majesty’s Revenue and Customs (“HMRC”). Further, HMRC will be able to open an inquiry under the ‘discovery assessment’ for the 2014 tax year until April 30, 2018 if HMRC discovers facts which were not disclosed or readily inferable from the tax returns or accounts. The U.S. returns are open for all tax years since inception. The Company is not currently under examination in any jurisdiction for any tax years.</t>
  </si>
  <si>
    <t>Change in valuation allowance</t>
  </si>
  <si>
    <t>Unrecognized tax benefits</t>
  </si>
  <si>
    <t>Material changes in the next twelve months in unrecognized tax benefits</t>
  </si>
  <si>
    <t>Interest and penalties related to uncertain tax positions</t>
  </si>
  <si>
    <t>Federal Income Tax [Member]</t>
  </si>
  <si>
    <t>NOL carryforwards</t>
  </si>
  <si>
    <t>Federal Income Tax [Member] | Earliest Tax Year [Member]</t>
  </si>
  <si>
    <t>Operating loss carry forwards expiration period</t>
  </si>
  <si>
    <t>Federal Income Tax [Member] | Latest Tax Year [Member]</t>
  </si>
  <si>
    <t>State Income Tax [Member]</t>
  </si>
  <si>
    <t>State Income Tax [Member] | Earliest Tax Year [Member]</t>
  </si>
  <si>
    <t>State Income Tax [Member] | Latest Tax Year [Member]</t>
  </si>
  <si>
    <t>U.K. Income Tax [Member]</t>
  </si>
  <si>
    <t>Income Taxes - Schedule of Reconciliation between Effective Tax Rates and Statutory Rates (Detail)</t>
  </si>
  <si>
    <t>Effective Income Tax Rate Continuing Operations Tax Rate Reconciliation [Abstract]</t>
  </si>
  <si>
    <t>Income tax benefit at U.S. federal statutory rate</t>
  </si>
  <si>
    <t>34.00%</t>
  </si>
  <si>
    <t>Foreign rate differential</t>
  </si>
  <si>
    <t>(11.72%)</t>
  </si>
  <si>
    <t>(14.00%)</t>
  </si>
  <si>
    <t>(13.08%)</t>
  </si>
  <si>
    <t>Nondeductible expenses</t>
  </si>
  <si>
    <t>(9.16%)</t>
  </si>
  <si>
    <t>(6.85%)</t>
  </si>
  <si>
    <t>(5.24%)</t>
  </si>
  <si>
    <t>Other</t>
  </si>
  <si>
    <t>(1.29%)</t>
  </si>
  <si>
    <t>Valuation allowance</t>
  </si>
  <si>
    <t>(11.83%)</t>
  </si>
  <si>
    <t>(13.15%)</t>
  </si>
  <si>
    <t>(15.68%)</t>
  </si>
  <si>
    <t>Effective income tax rate</t>
  </si>
  <si>
    <t>Income Taxes - Schedule of Tax Effect of Significant Temporary Differences Representing Deferred Tax Assets and Liabilities (Detail) - USD ($) $ in Thousands</t>
  </si>
  <si>
    <t>Net operating loss (“NOL”) carryforwards</t>
  </si>
  <si>
    <t>Defined Contribution Plans - Additional Information (Detail) - USD ($)</t>
  </si>
  <si>
    <t>U.S. Employees 401(K) Plan [Member] | Maximum [Member]</t>
  </si>
  <si>
    <t>Defined Benefit Plan Disclosure [Line Items]</t>
  </si>
  <si>
    <t>Percentage of employee contributions matched to the plan</t>
  </si>
  <si>
    <t>4.00%</t>
  </si>
  <si>
    <t>U.K. Employees Personal Pension Plan and U.S. Employees 401(K) Plan [Member]</t>
  </si>
  <si>
    <t>Total employer contributions</t>
  </si>
  <si>
    <t>Other Income - Additional Information (Detail) - USD ($) $ in Thousands</t>
  </si>
  <si>
    <t>Other Nonoperating Income Expense [Line Items]</t>
  </si>
  <si>
    <t>Research and Development Tax Credits [Member]</t>
  </si>
  <si>
    <t>Subsequent Events - Additional Information (Detail) - Subsequent Events [Member]</t>
  </si>
  <si>
    <t>Jun. 30, 2017USD ($)</t>
  </si>
  <si>
    <t>May 31, 2017USD ($)ft²</t>
  </si>
  <si>
    <t>Office Space in Cambridge, MA [Member]</t>
  </si>
  <si>
    <t>Subsequent Event [Line Items]</t>
  </si>
  <si>
    <t>Area of lease premises | ft²</t>
  </si>
  <si>
    <t>Lease term</t>
  </si>
  <si>
    <t>Office Space in Cambridge, MA [Member] | Minimum [Member]</t>
  </si>
  <si>
    <t>Annual rent expense</t>
  </si>
  <si>
    <t>Office Space in Cambridge, MA [Member] | Maximum [Member]</t>
  </si>
  <si>
    <t>U.K. Research Facility [Member]</t>
  </si>
  <si>
    <t>Lease description</t>
  </si>
  <si>
    <t>This lease requires a prepayment of approximately $200 and the remaining payments of approximately $18 per month will be made over a two year term.</t>
  </si>
  <si>
    <t>Lease prepayment amount</t>
  </si>
  <si>
    <t>Remaining lease payments payable per month</t>
  </si>
  <si>
    <t>Period of remaining lease payments payable per month</t>
  </si>
  <si>
    <t>2 years</t>
  </si>
  <si>
    <t>Unaudited Quarterly Financial Information - Summary of Unaudited Quarterly Financial Information (Detail) - USD ($) $ / shares in Units, $ in Thousands</t>
  </si>
  <si>
    <t>Operating expen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89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713042</v>
      </c>
    </row>
    <row r="18" spans="1:4">
      <c r="A18" s="4" t="s">
        <v>30</v>
      </c>
      <c r="D18" s="6" t="n">
        <v>11607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950</v>
      </c>
      <c r="C3" s="6" t="n">
        <v>21764</v>
      </c>
    </row>
    <row r="4" spans="1:3">
      <c r="A4" s="4" t="s">
        <v>35</v>
      </c>
      <c r="B4" s="5" t="n">
        <v>2250</v>
      </c>
      <c r="C4" s="5" t="n">
        <v>1883</v>
      </c>
    </row>
    <row r="5" spans="1:3">
      <c r="A5" s="4" t="s">
        <v>36</v>
      </c>
      <c r="B5" s="5" t="n">
        <v>297</v>
      </c>
      <c r="C5" s="5" t="n">
        <v>356</v>
      </c>
    </row>
    <row r="6" spans="1:3">
      <c r="A6" s="4" t="s">
        <v>37</v>
      </c>
      <c r="B6" s="5" t="n">
        <v>751</v>
      </c>
      <c r="C6" s="5" t="n">
        <v>668</v>
      </c>
    </row>
    <row r="7" spans="1:3">
      <c r="A7" s="4" t="s">
        <v>38</v>
      </c>
      <c r="B7" s="5" t="n">
        <v>34248</v>
      </c>
      <c r="C7" s="5" t="n">
        <v>24671</v>
      </c>
    </row>
    <row r="8" spans="1:3">
      <c r="A8" s="4" t="s">
        <v>39</v>
      </c>
      <c r="B8" s="5" t="n">
        <v>97</v>
      </c>
      <c r="C8" s="5" t="n">
        <v>74</v>
      </c>
    </row>
    <row r="9" spans="1:3">
      <c r="A9" s="4" t="s">
        <v>40</v>
      </c>
      <c r="B9" s="5" t="n">
        <v>34345</v>
      </c>
      <c r="C9" s="5" t="n">
        <v>24745</v>
      </c>
    </row>
    <row r="10" spans="1:3">
      <c r="A10" s="3" t="s">
        <v>41</v>
      </c>
    </row>
    <row r="11" spans="1:3">
      <c r="A11" s="4" t="s">
        <v>42</v>
      </c>
      <c r="B11" s="5" t="n">
        <v>1153</v>
      </c>
      <c r="C11" s="5" t="n">
        <v>1008</v>
      </c>
    </row>
    <row r="12" spans="1:3">
      <c r="A12" s="4" t="s">
        <v>43</v>
      </c>
      <c r="B12" s="5" t="n">
        <v>1865</v>
      </c>
      <c r="C12" s="5" t="n">
        <v>2114</v>
      </c>
    </row>
    <row r="13" spans="1:3">
      <c r="A13" s="4" t="s">
        <v>44</v>
      </c>
      <c r="C13" s="5" t="n">
        <v>127</v>
      </c>
    </row>
    <row r="14" spans="1:3">
      <c r="A14" s="4" t="s">
        <v>45</v>
      </c>
      <c r="B14" s="5" t="n">
        <v>3018</v>
      </c>
      <c r="C14" s="5" t="n">
        <v>3249</v>
      </c>
    </row>
    <row r="15" spans="1:3">
      <c r="A15" s="4" t="s">
        <v>46</v>
      </c>
      <c r="B15" s="4" t="s">
        <v>47</v>
      </c>
      <c r="C15" s="4" t="s">
        <v>47</v>
      </c>
    </row>
    <row r="16" spans="1:3">
      <c r="A16" s="4" t="s">
        <v>48</v>
      </c>
      <c r="C16" s="5" t="n">
        <v>58608</v>
      </c>
    </row>
    <row r="17" spans="1:3">
      <c r="A17" s="3" t="s">
        <v>49</v>
      </c>
    </row>
    <row r="18" spans="1:3">
      <c r="A18" s="4" t="s">
        <v>50</v>
      </c>
      <c r="C18" s="5" t="n">
        <v>3</v>
      </c>
    </row>
    <row r="19" spans="1:3">
      <c r="A19" s="4" t="s">
        <v>51</v>
      </c>
      <c r="B19" s="5" t="n">
        <v>10</v>
      </c>
    </row>
    <row r="20" spans="1:3">
      <c r="A20" s="4" t="s">
        <v>52</v>
      </c>
      <c r="B20" s="5" t="n">
        <v>89815</v>
      </c>
      <c r="C20" s="5" t="n">
        <v>212</v>
      </c>
    </row>
    <row r="21" spans="1:3">
      <c r="A21" s="4" t="s">
        <v>53</v>
      </c>
      <c r="B21" s="5" t="n">
        <v>-55855</v>
      </c>
      <c r="C21" s="5" t="n">
        <v>-37252</v>
      </c>
    </row>
    <row r="22" spans="1:3">
      <c r="A22" s="4" t="s">
        <v>54</v>
      </c>
      <c r="B22" s="5" t="n">
        <v>-2643</v>
      </c>
      <c r="C22" s="5" t="n">
        <v>-75</v>
      </c>
    </row>
    <row r="23" spans="1:3">
      <c r="A23" s="4" t="s">
        <v>55</v>
      </c>
      <c r="B23" s="5" t="n">
        <v>31327</v>
      </c>
      <c r="C23" s="5" t="n">
        <v>-37112</v>
      </c>
    </row>
    <row r="24" spans="1:3">
      <c r="A24" s="4" t="s">
        <v>56</v>
      </c>
      <c r="B24" s="6" t="n">
        <v>34345</v>
      </c>
      <c r="C24" s="5" t="n">
        <v>24745</v>
      </c>
    </row>
    <row r="25" spans="1:3">
      <c r="A25" s="4" t="s">
        <v>57</v>
      </c>
    </row>
    <row r="26" spans="1:3">
      <c r="A26" s="3" t="s">
        <v>41</v>
      </c>
    </row>
    <row r="27" spans="1:3">
      <c r="A27" s="4" t="s">
        <v>48</v>
      </c>
      <c r="C27" s="5" t="n">
        <v>33002</v>
      </c>
    </row>
    <row r="28" spans="1:3">
      <c r="A28" s="4" t="s">
        <v>58</v>
      </c>
    </row>
    <row r="29" spans="1:3">
      <c r="A29" s="3" t="s">
        <v>41</v>
      </c>
    </row>
    <row r="30" spans="1:3">
      <c r="A30" s="4" t="s">
        <v>48</v>
      </c>
      <c r="C30" s="6" t="n">
        <v>25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51</v>
      </c>
      <c r="B10" s="4" t="s">
        <v>203</v>
      </c>
    </row>
    <row r="11" spans="1:2">
      <c r="A11" s="4" t="s">
        <v>204</v>
      </c>
      <c r="B11" s="4" t="s">
        <v>205</v>
      </c>
    </row>
    <row r="12" spans="1:2">
      <c r="A12" s="4" t="s">
        <v>206</v>
      </c>
      <c r="B12" s="4" t="s">
        <v>207</v>
      </c>
    </row>
    <row r="13" spans="1:2">
      <c r="A13" s="4" t="s">
        <v>175</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7" t="n">
        <v>0.0016</v>
      </c>
      <c r="C2" s="7" t="n">
        <v>0.0016</v>
      </c>
    </row>
    <row r="3" spans="1:3">
      <c r="A3" s="4" t="s">
        <v>61</v>
      </c>
      <c r="B3" s="5" t="n">
        <v>0</v>
      </c>
      <c r="C3" s="5" t="n">
        <v>2167367</v>
      </c>
    </row>
    <row r="4" spans="1:3">
      <c r="A4" s="4" t="s">
        <v>62</v>
      </c>
      <c r="B4" s="5" t="n">
        <v>0</v>
      </c>
      <c r="C4" s="5" t="n">
        <v>2167367</v>
      </c>
    </row>
    <row r="5" spans="1:3">
      <c r="A5" s="4" t="s">
        <v>63</v>
      </c>
      <c r="B5" s="8" t="n">
        <v>0.001</v>
      </c>
      <c r="C5" s="8" t="n">
        <v>0.001</v>
      </c>
    </row>
    <row r="6" spans="1:3">
      <c r="A6" s="4" t="s">
        <v>64</v>
      </c>
      <c r="B6" s="5" t="n">
        <v>100000000</v>
      </c>
    </row>
    <row r="7" spans="1:3">
      <c r="A7" s="4" t="s">
        <v>65</v>
      </c>
      <c r="B7" s="5" t="n">
        <v>9713042</v>
      </c>
      <c r="C7" s="5" t="n">
        <v>0</v>
      </c>
    </row>
    <row r="8" spans="1:3">
      <c r="A8" s="4" t="s">
        <v>66</v>
      </c>
      <c r="B8" s="5" t="n">
        <v>9713042</v>
      </c>
      <c r="C8" s="5" t="n">
        <v>0</v>
      </c>
    </row>
    <row r="9" spans="1:3">
      <c r="A9" s="4" t="s">
        <v>57</v>
      </c>
    </row>
    <row r="10" spans="1:3">
      <c r="A10" s="4" t="s">
        <v>67</v>
      </c>
      <c r="B10" s="7" t="n">
        <v>0.0016</v>
      </c>
      <c r="C10" s="7" t="n">
        <v>0.0016</v>
      </c>
    </row>
    <row r="11" spans="1:3">
      <c r="A11" s="4" t="s">
        <v>68</v>
      </c>
      <c r="B11" s="5" t="n">
        <v>0</v>
      </c>
      <c r="C11" s="5" t="n">
        <v>8422898</v>
      </c>
    </row>
    <row r="12" spans="1:3">
      <c r="A12" s="4" t="s">
        <v>69</v>
      </c>
      <c r="B12" s="5" t="n">
        <v>0</v>
      </c>
      <c r="C12" s="5" t="n">
        <v>8422898</v>
      </c>
    </row>
    <row r="13" spans="1:3">
      <c r="A13" s="4" t="s">
        <v>58</v>
      </c>
    </row>
    <row r="14" spans="1:3">
      <c r="A14" s="4" t="s">
        <v>67</v>
      </c>
      <c r="B14" s="7" t="n">
        <v>0.0016</v>
      </c>
      <c r="C14" s="7" t="n">
        <v>0.0016</v>
      </c>
    </row>
    <row r="15" spans="1:3">
      <c r="A15" s="4" t="s">
        <v>68</v>
      </c>
      <c r="B15" s="5" t="n">
        <v>0</v>
      </c>
      <c r="C15" s="5" t="n">
        <v>15900000</v>
      </c>
    </row>
    <row r="16" spans="1:3">
      <c r="A16" s="4" t="s">
        <v>69</v>
      </c>
      <c r="B16" s="5" t="n">
        <v>0</v>
      </c>
      <c r="C16" s="5" t="n">
        <v>15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53</v>
      </c>
      <c r="B1" s="2" t="s">
        <v>254</v>
      </c>
      <c r="C1" s="2" t="s">
        <v>2</v>
      </c>
      <c r="D1" s="2" t="s">
        <v>32</v>
      </c>
      <c r="E1" s="2" t="s">
        <v>71</v>
      </c>
      <c r="F1" s="2" t="s">
        <v>255</v>
      </c>
    </row>
    <row r="2" spans="1:6">
      <c r="A2" s="3" t="s">
        <v>256</v>
      </c>
    </row>
    <row r="3" spans="1:6">
      <c r="A3" s="4" t="s">
        <v>257</v>
      </c>
      <c r="B3" s="4" t="s">
        <v>258</v>
      </c>
    </row>
    <row r="4" spans="1:6">
      <c r="A4" s="4" t="s">
        <v>53</v>
      </c>
      <c r="C4" s="6" t="n">
        <v>55855</v>
      </c>
      <c r="D4" s="6" t="n">
        <v>37252</v>
      </c>
    </row>
    <row r="5" spans="1:6">
      <c r="A5" s="4" t="s">
        <v>34</v>
      </c>
      <c r="C5" s="6" t="n">
        <v>30950</v>
      </c>
      <c r="D5" s="6" t="n">
        <v>21764</v>
      </c>
      <c r="E5" s="6" t="n">
        <v>2526</v>
      </c>
      <c r="F5" s="6" t="n">
        <v>481</v>
      </c>
    </row>
    <row r="6" spans="1:6">
      <c r="A6" s="4" t="s">
        <v>259</v>
      </c>
    </row>
    <row r="7" spans="1:6">
      <c r="A7" s="3" t="s">
        <v>256</v>
      </c>
    </row>
    <row r="8" spans="1:6">
      <c r="A8" s="4" t="s">
        <v>260</v>
      </c>
      <c r="C8" s="4" t="s">
        <v>261</v>
      </c>
    </row>
    <row r="9" spans="1:6">
      <c r="A9" s="4" t="s">
        <v>262</v>
      </c>
      <c r="B9" s="4" t="s">
        <v>263</v>
      </c>
    </row>
    <row r="10" spans="1:6">
      <c r="A10" s="4" t="s">
        <v>264</v>
      </c>
      <c r="B10" s="10" t="n">
        <v>7.8</v>
      </c>
    </row>
    <row r="11" spans="1:6">
      <c r="A11" s="4" t="s">
        <v>265</v>
      </c>
      <c r="B11" s="10"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69</v>
      </c>
      <c r="B14" s="4" t="s">
        <v>276</v>
      </c>
    </row>
    <row r="15" spans="1:2">
      <c r="A15" s="4" t="s">
        <v>277</v>
      </c>
    </row>
    <row r="16" spans="1:2">
      <c r="A16" s="3" t="s">
        <v>268</v>
      </c>
    </row>
    <row r="17" spans="1:2">
      <c r="A17" s="4" t="s">
        <v>269</v>
      </c>
      <c r="B17" s="4" t="s">
        <v>276</v>
      </c>
    </row>
    <row r="18" spans="1:2">
      <c r="A18" s="4" t="s">
        <v>278</v>
      </c>
    </row>
    <row r="19" spans="1:2">
      <c r="A19" s="3" t="s">
        <v>268</v>
      </c>
    </row>
    <row r="20" spans="1:2">
      <c r="A20" s="4" t="s">
        <v>269</v>
      </c>
      <c r="B20"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2</v>
      </c>
      <c r="D2" s="2" t="s">
        <v>71</v>
      </c>
    </row>
    <row r="3" spans="1:4">
      <c r="A3" s="3" t="s">
        <v>281</v>
      </c>
    </row>
    <row r="4" spans="1:4">
      <c r="A4" s="4" t="s">
        <v>282</v>
      </c>
      <c r="B4" s="6" t="n">
        <v>0</v>
      </c>
      <c r="C4" s="6" t="n">
        <v>0</v>
      </c>
      <c r="D4" s="6" t="n">
        <v>0</v>
      </c>
    </row>
    <row r="5" spans="1:4">
      <c r="A5" s="4" t="s">
        <v>283</v>
      </c>
      <c r="B5" s="5" t="n">
        <v>0</v>
      </c>
      <c r="C5" s="5" t="n">
        <v>0</v>
      </c>
      <c r="D5" s="5" t="n">
        <v>0</v>
      </c>
    </row>
    <row r="6" spans="1:4">
      <c r="A6" s="4" t="s">
        <v>284</v>
      </c>
      <c r="B6" s="5" t="n">
        <v>0</v>
      </c>
    </row>
    <row r="7" spans="1:4">
      <c r="A7" s="4" t="s">
        <v>285</v>
      </c>
      <c r="B7" s="6" t="n">
        <v>-21171000</v>
      </c>
      <c r="C7" s="5" t="n">
        <v>-13676000</v>
      </c>
      <c r="D7" s="5" t="n">
        <v>-7382000</v>
      </c>
    </row>
    <row r="8" spans="1:4">
      <c r="A8" s="4" t="s">
        <v>286</v>
      </c>
    </row>
    <row r="9" spans="1:4">
      <c r="A9" s="3" t="s">
        <v>281</v>
      </c>
    </row>
    <row r="10" spans="1:4">
      <c r="A10" s="4" t="s">
        <v>285</v>
      </c>
      <c r="C10" s="6" t="n">
        <v>-9196000</v>
      </c>
      <c r="D10" s="6" t="n">
        <v>-707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1</v>
      </c>
    </row>
    <row r="3" spans="1:4">
      <c r="A3" s="4" t="s">
        <v>288</v>
      </c>
    </row>
    <row r="4" spans="1:4">
      <c r="A4" s="3" t="s">
        <v>289</v>
      </c>
    </row>
    <row r="5" spans="1:4">
      <c r="A5" s="4" t="s">
        <v>290</v>
      </c>
      <c r="C5" s="5" t="n">
        <v>24322898</v>
      </c>
      <c r="D5" s="5" t="n">
        <v>24322898</v>
      </c>
    </row>
    <row r="6" spans="1:4">
      <c r="A6" s="4" t="s">
        <v>291</v>
      </c>
    </row>
    <row r="7" spans="1:4">
      <c r="A7" s="3" t="s">
        <v>289</v>
      </c>
    </row>
    <row r="8" spans="1:4">
      <c r="A8" s="4" t="s">
        <v>290</v>
      </c>
      <c r="B8" s="5" t="n">
        <v>148469</v>
      </c>
      <c r="C8" s="5" t="n">
        <v>76643</v>
      </c>
      <c r="D8" s="5" t="n">
        <v>6242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2</v>
      </c>
      <c r="B1" s="2" t="s">
        <v>293</v>
      </c>
      <c r="J1" s="2" t="s">
        <v>1</v>
      </c>
    </row>
    <row r="2" spans="1:12">
      <c r="B2" s="2" t="s">
        <v>2</v>
      </c>
      <c r="C2" s="2" t="s">
        <v>294</v>
      </c>
      <c r="D2" s="2" t="s">
        <v>4</v>
      </c>
      <c r="E2" s="2" t="s">
        <v>295</v>
      </c>
      <c r="F2" s="2" t="s">
        <v>32</v>
      </c>
      <c r="G2" s="2" t="s">
        <v>296</v>
      </c>
      <c r="H2" s="2" t="s">
        <v>297</v>
      </c>
      <c r="I2" s="2" t="s">
        <v>298</v>
      </c>
      <c r="J2" s="2" t="s">
        <v>2</v>
      </c>
      <c r="K2" s="2" t="s">
        <v>32</v>
      </c>
      <c r="L2" s="2" t="s">
        <v>71</v>
      </c>
    </row>
    <row r="3" spans="1:12">
      <c r="A3" s="3" t="s">
        <v>299</v>
      </c>
    </row>
    <row r="4" spans="1:12">
      <c r="A4" s="4" t="s">
        <v>84</v>
      </c>
      <c r="B4" s="6" t="n">
        <v>-4202</v>
      </c>
      <c r="C4" s="6" t="n">
        <v>-7644</v>
      </c>
      <c r="D4" s="6" t="n">
        <v>-3297</v>
      </c>
      <c r="E4" s="6" t="n">
        <v>-3436</v>
      </c>
      <c r="F4" s="6" t="n">
        <v>-4869</v>
      </c>
      <c r="G4" s="6" t="n">
        <v>-1952</v>
      </c>
      <c r="H4" s="6" t="n">
        <v>-2599</v>
      </c>
      <c r="I4" s="6" t="n">
        <v>-1716</v>
      </c>
      <c r="J4" s="6" t="n">
        <v>-18603</v>
      </c>
      <c r="K4" s="6" t="n">
        <v>-11436</v>
      </c>
      <c r="L4" s="6" t="n">
        <v>-7226</v>
      </c>
    </row>
    <row r="5" spans="1:12">
      <c r="A5" s="4" t="s">
        <v>300</v>
      </c>
      <c r="J5" s="6" t="n">
        <v>-20775</v>
      </c>
      <c r="K5" s="6" t="n">
        <v>-15475</v>
      </c>
      <c r="L5" s="6" t="n">
        <v>-9203</v>
      </c>
    </row>
    <row r="6" spans="1:12">
      <c r="A6" s="4" t="s">
        <v>301</v>
      </c>
      <c r="J6" s="5" t="n">
        <v>4646764</v>
      </c>
      <c r="K6" s="5" t="n">
        <v>591298</v>
      </c>
      <c r="L6" s="5" t="n">
        <v>263358</v>
      </c>
    </row>
    <row r="7" spans="1:12">
      <c r="A7" s="4" t="s">
        <v>302</v>
      </c>
      <c r="B7" s="9" t="n">
        <v>-0.43</v>
      </c>
      <c r="C7" s="9" t="n">
        <v>-1.03</v>
      </c>
      <c r="D7" s="9" t="n">
        <v>-5.98</v>
      </c>
      <c r="E7" s="9" t="n">
        <v>-6.66</v>
      </c>
      <c r="F7" s="9" t="n">
        <v>-9.369999999999999</v>
      </c>
      <c r="G7" s="9" t="n">
        <v>-4.85</v>
      </c>
      <c r="H7" s="9" t="n">
        <v>-5.95</v>
      </c>
      <c r="I7" s="9" t="n">
        <v>-5.23</v>
      </c>
      <c r="J7" s="9" t="n">
        <v>-4.47</v>
      </c>
      <c r="K7" s="9" t="n">
        <v>-26.17</v>
      </c>
      <c r="L7" s="9" t="n">
        <v>-34.94</v>
      </c>
    </row>
    <row r="8" spans="1:12">
      <c r="A8" s="4" t="s">
        <v>303</v>
      </c>
    </row>
    <row r="9" spans="1:12">
      <c r="A9" s="3" t="s">
        <v>299</v>
      </c>
    </row>
    <row r="10" spans="1:12">
      <c r="A10" s="4" t="s">
        <v>304</v>
      </c>
      <c r="J10" s="6" t="n">
        <v>-935</v>
      </c>
      <c r="K10" s="6" t="n">
        <v>-1918</v>
      </c>
      <c r="L10" s="6" t="n">
        <v>-1977</v>
      </c>
    </row>
    <row r="11" spans="1:12">
      <c r="A11" s="4" t="s">
        <v>305</v>
      </c>
    </row>
    <row r="12" spans="1:12">
      <c r="A12" s="3" t="s">
        <v>299</v>
      </c>
    </row>
    <row r="13" spans="1:12">
      <c r="A13" s="4" t="s">
        <v>304</v>
      </c>
      <c r="J13" s="6" t="n">
        <v>-1237</v>
      </c>
      <c r="K13" s="6" t="n">
        <v>-212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268</v>
      </c>
    </row>
    <row r="3" spans="1:3">
      <c r="A3" s="4" t="s">
        <v>307</v>
      </c>
      <c r="B3" s="6" t="n">
        <v>410</v>
      </c>
      <c r="C3" s="6" t="n">
        <v>418</v>
      </c>
    </row>
    <row r="4" spans="1:3">
      <c r="A4" s="4" t="s">
        <v>308</v>
      </c>
      <c r="B4" s="5" t="n">
        <v>-313</v>
      </c>
      <c r="C4" s="5" t="n">
        <v>-344</v>
      </c>
    </row>
    <row r="5" spans="1:3">
      <c r="A5" s="4" t="s">
        <v>309</v>
      </c>
      <c r="B5" s="5" t="n">
        <v>97</v>
      </c>
      <c r="C5" s="5" t="n">
        <v>74</v>
      </c>
    </row>
    <row r="6" spans="1:3">
      <c r="A6" s="4" t="s">
        <v>310</v>
      </c>
    </row>
    <row r="7" spans="1:3">
      <c r="A7" s="3" t="s">
        <v>268</v>
      </c>
    </row>
    <row r="8" spans="1:3">
      <c r="A8" s="4" t="s">
        <v>307</v>
      </c>
      <c r="B8" s="5" t="n">
        <v>373</v>
      </c>
      <c r="C8" s="5" t="n">
        <v>358</v>
      </c>
    </row>
    <row r="9" spans="1:3">
      <c r="A9" s="4" t="s">
        <v>311</v>
      </c>
    </row>
    <row r="10" spans="1:3">
      <c r="A10" s="3" t="s">
        <v>268</v>
      </c>
    </row>
    <row r="11" spans="1:3">
      <c r="A11" s="4" t="s">
        <v>307</v>
      </c>
      <c r="B11" s="5" t="n">
        <v>31</v>
      </c>
      <c r="C11" s="5" t="n">
        <v>58</v>
      </c>
    </row>
    <row r="12" spans="1:3">
      <c r="A12" s="4" t="s">
        <v>312</v>
      </c>
    </row>
    <row r="13" spans="1:3">
      <c r="A13" s="3" t="s">
        <v>268</v>
      </c>
    </row>
    <row r="14" spans="1:3">
      <c r="A14" s="4" t="s">
        <v>307</v>
      </c>
      <c r="B14" s="6" t="n">
        <v>6</v>
      </c>
      <c r="C14"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13</v>
      </c>
      <c r="B1" s="2" t="s">
        <v>1</v>
      </c>
    </row>
    <row r="2" spans="1:4">
      <c r="B2" s="2" t="s">
        <v>2</v>
      </c>
      <c r="C2" s="2" t="s">
        <v>32</v>
      </c>
      <c r="D2" s="2" t="s">
        <v>71</v>
      </c>
    </row>
    <row r="3" spans="1:4">
      <c r="A3" s="3" t="s">
        <v>152</v>
      </c>
    </row>
    <row r="4" spans="1:4">
      <c r="A4" s="4" t="s">
        <v>125</v>
      </c>
      <c r="B4" s="6" t="n">
        <v>40000</v>
      </c>
      <c r="C4" s="6" t="n">
        <v>33000</v>
      </c>
      <c r="D4" s="6" t="n">
        <v>38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155</v>
      </c>
    </row>
    <row r="3" spans="1:3">
      <c r="A3" s="4" t="s">
        <v>315</v>
      </c>
      <c r="B3" s="6" t="n">
        <v>348</v>
      </c>
      <c r="C3" s="6" t="n">
        <v>1059</v>
      </c>
    </row>
    <row r="4" spans="1:3">
      <c r="A4" s="4" t="s">
        <v>316</v>
      </c>
      <c r="B4" s="5" t="n">
        <v>1300</v>
      </c>
      <c r="C4" s="5" t="n">
        <v>966</v>
      </c>
    </row>
    <row r="5" spans="1:3">
      <c r="A5" s="4" t="s">
        <v>317</v>
      </c>
      <c r="B5" s="5" t="n">
        <v>146</v>
      </c>
      <c r="C5" s="5" t="n">
        <v>60</v>
      </c>
    </row>
    <row r="6" spans="1:3">
      <c r="A6" s="4" t="s">
        <v>318</v>
      </c>
      <c r="B6" s="5" t="n">
        <v>71</v>
      </c>
      <c r="C6" s="5" t="n">
        <v>29</v>
      </c>
    </row>
    <row r="7" spans="1:3">
      <c r="A7" s="4" t="s">
        <v>319</v>
      </c>
      <c r="B7" s="6" t="n">
        <v>1865</v>
      </c>
      <c r="C7" s="6" t="n">
        <v>2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504000</v>
      </c>
      <c r="C4" s="6" t="n">
        <v>2133000</v>
      </c>
      <c r="D4" s="6" t="n">
        <v>1804000</v>
      </c>
    </row>
    <row r="5" spans="1:4">
      <c r="A5" s="3" t="s">
        <v>74</v>
      </c>
    </row>
    <row r="6" spans="1:4">
      <c r="A6" s="4" t="s">
        <v>75</v>
      </c>
      <c r="B6" s="5" t="n">
        <v>12666000</v>
      </c>
      <c r="C6" s="5" t="n">
        <v>14661000</v>
      </c>
      <c r="D6" s="5" t="n">
        <v>8285000</v>
      </c>
    </row>
    <row r="7" spans="1:4">
      <c r="A7" s="4" t="s">
        <v>76</v>
      </c>
      <c r="B7" s="5" t="n">
        <v>11177000</v>
      </c>
      <c r="C7" s="5" t="n">
        <v>2653000</v>
      </c>
      <c r="D7" s="5" t="n">
        <v>1608000</v>
      </c>
    </row>
    <row r="8" spans="1:4">
      <c r="A8" s="4" t="s">
        <v>77</v>
      </c>
      <c r="B8" s="5" t="n">
        <v>23843000</v>
      </c>
      <c r="C8" s="5" t="n">
        <v>17314000</v>
      </c>
      <c r="D8" s="5" t="n">
        <v>9893000</v>
      </c>
    </row>
    <row r="9" spans="1:4">
      <c r="A9" s="4" t="s">
        <v>78</v>
      </c>
      <c r="B9" s="5" t="n">
        <v>-22339000</v>
      </c>
      <c r="C9" s="5" t="n">
        <v>-15181000</v>
      </c>
      <c r="D9" s="5" t="n">
        <v>-8089000</v>
      </c>
    </row>
    <row r="10" spans="1:4">
      <c r="A10" s="3" t="s">
        <v>79</v>
      </c>
    </row>
    <row r="11" spans="1:4">
      <c r="A11" s="4" t="s">
        <v>80</v>
      </c>
      <c r="B11" s="5" t="n">
        <v>36000</v>
      </c>
      <c r="C11" s="5" t="n">
        <v>50000</v>
      </c>
      <c r="D11" s="5" t="n">
        <v>19000</v>
      </c>
    </row>
    <row r="12" spans="1:4">
      <c r="A12" s="4" t="s">
        <v>81</v>
      </c>
      <c r="B12" s="5" t="n">
        <v>1371000</v>
      </c>
      <c r="C12" s="5" t="n">
        <v>1661000</v>
      </c>
    </row>
    <row r="13" spans="1:4">
      <c r="A13" s="4" t="s">
        <v>82</v>
      </c>
      <c r="B13" s="5" t="n">
        <v>2329000</v>
      </c>
      <c r="C13" s="5" t="n">
        <v>2034000</v>
      </c>
      <c r="D13" s="5" t="n">
        <v>844000</v>
      </c>
    </row>
    <row r="14" spans="1:4">
      <c r="A14" s="4" t="s">
        <v>83</v>
      </c>
      <c r="B14" s="5" t="n">
        <v>3736000</v>
      </c>
      <c r="C14" s="5" t="n">
        <v>3745000</v>
      </c>
      <c r="D14" s="5" t="n">
        <v>863000</v>
      </c>
    </row>
    <row r="15" spans="1:4">
      <c r="A15" s="4" t="s">
        <v>84</v>
      </c>
      <c r="B15" s="5" t="n">
        <v>-18603000</v>
      </c>
      <c r="C15" s="5" t="n">
        <v>-11436000</v>
      </c>
      <c r="D15" s="5" t="n">
        <v>-7226000</v>
      </c>
    </row>
    <row r="16" spans="1:4">
      <c r="A16" s="3" t="s">
        <v>85</v>
      </c>
    </row>
    <row r="17" spans="1:4">
      <c r="A17" s="4" t="s">
        <v>86</v>
      </c>
      <c r="B17" s="5" t="n">
        <v>-2568000</v>
      </c>
      <c r="C17" s="5" t="n">
        <v>-2240000</v>
      </c>
      <c r="D17" s="5" t="n">
        <v>-156000</v>
      </c>
    </row>
    <row r="18" spans="1:4">
      <c r="A18" s="4" t="s">
        <v>87</v>
      </c>
      <c r="B18" s="6" t="n">
        <v>-21171000</v>
      </c>
      <c r="C18" s="6" t="n">
        <v>-13676000</v>
      </c>
      <c r="D18" s="6" t="n">
        <v>-7382000</v>
      </c>
    </row>
    <row r="19" spans="1:4">
      <c r="A19" s="4" t="s">
        <v>88</v>
      </c>
      <c r="B19" s="9" t="n">
        <v>-4.47</v>
      </c>
      <c r="C19" s="9" t="n">
        <v>-26.17</v>
      </c>
      <c r="D19" s="9" t="n">
        <v>-34.94</v>
      </c>
    </row>
    <row r="20" spans="1:4">
      <c r="A20" s="4" t="s">
        <v>89</v>
      </c>
      <c r="B20" s="5" t="n">
        <v>4646764</v>
      </c>
      <c r="C20" s="5" t="n">
        <v>591298</v>
      </c>
      <c r="D20" s="5" t="n">
        <v>2633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20</v>
      </c>
      <c r="B1" s="2" t="s">
        <v>1</v>
      </c>
    </row>
    <row r="2" spans="1:5">
      <c r="B2" s="2" t="s">
        <v>2</v>
      </c>
      <c r="C2" s="2" t="s">
        <v>32</v>
      </c>
      <c r="D2" s="2" t="s">
        <v>71</v>
      </c>
      <c r="E2" s="2" t="s">
        <v>321</v>
      </c>
    </row>
    <row r="3" spans="1:5">
      <c r="A3" s="3" t="s">
        <v>322</v>
      </c>
    </row>
    <row r="4" spans="1:5">
      <c r="A4" s="4" t="s">
        <v>323</v>
      </c>
      <c r="C4" s="6" t="n">
        <v>127</v>
      </c>
    </row>
    <row r="5" spans="1:5">
      <c r="A5" s="4" t="s">
        <v>58</v>
      </c>
    </row>
    <row r="6" spans="1:5">
      <c r="A6" s="3" t="s">
        <v>322</v>
      </c>
    </row>
    <row r="7" spans="1:5">
      <c r="A7" s="4" t="s">
        <v>324</v>
      </c>
      <c r="B7" s="5" t="n">
        <v>0</v>
      </c>
      <c r="C7" s="5" t="n">
        <v>15900000</v>
      </c>
    </row>
    <row r="8" spans="1:5">
      <c r="A8" s="4" t="s">
        <v>325</v>
      </c>
      <c r="B8" s="7" t="n">
        <v>0.0016</v>
      </c>
      <c r="C8" s="7" t="n">
        <v>0.0016</v>
      </c>
    </row>
    <row r="9" spans="1:5">
      <c r="A9" s="4" t="s">
        <v>326</v>
      </c>
    </row>
    <row r="10" spans="1:5">
      <c r="A10" s="3" t="s">
        <v>322</v>
      </c>
    </row>
    <row r="11" spans="1:5">
      <c r="A11" s="4" t="s">
        <v>327</v>
      </c>
      <c r="B11" s="4" t="s">
        <v>328</v>
      </c>
    </row>
    <row r="12" spans="1:5">
      <c r="A12" s="4" t="s">
        <v>329</v>
      </c>
      <c r="B12" s="6" t="n">
        <v>400</v>
      </c>
      <c r="C12" s="6" t="n">
        <v>1000</v>
      </c>
      <c r="D12" s="6" t="n">
        <v>1200</v>
      </c>
    </row>
    <row r="13" spans="1:5">
      <c r="A13" s="4" t="s">
        <v>323</v>
      </c>
      <c r="C13" s="6" t="n">
        <v>127000</v>
      </c>
    </row>
    <row r="14" spans="1:5">
      <c r="A14" s="4" t="s">
        <v>330</v>
      </c>
    </row>
    <row r="15" spans="1:5">
      <c r="A15" s="3" t="s">
        <v>322</v>
      </c>
    </row>
    <row r="16" spans="1:5">
      <c r="A16" s="4" t="s">
        <v>327</v>
      </c>
      <c r="B16" s="4" t="s">
        <v>328</v>
      </c>
    </row>
    <row r="17" spans="1:5">
      <c r="A17" s="4" t="s">
        <v>331</v>
      </c>
    </row>
    <row r="18" spans="1:5">
      <c r="A18" s="3" t="s">
        <v>322</v>
      </c>
    </row>
    <row r="19" spans="1:5">
      <c r="A19" s="4" t="s">
        <v>324</v>
      </c>
      <c r="E19" s="5" t="n">
        <v>500000</v>
      </c>
    </row>
    <row r="20" spans="1:5">
      <c r="A20" s="4" t="s">
        <v>325</v>
      </c>
      <c r="E20" s="9" t="n">
        <v>1.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32</v>
      </c>
      <c r="B1" s="2" t="s">
        <v>254</v>
      </c>
      <c r="C1" s="2" t="s">
        <v>2</v>
      </c>
    </row>
    <row r="2" spans="1:3">
      <c r="A2" s="3" t="s">
        <v>333</v>
      </c>
    </row>
    <row r="3" spans="1:3">
      <c r="A3" s="4" t="s">
        <v>257</v>
      </c>
      <c r="B3" s="4" t="s">
        <v>258</v>
      </c>
    </row>
    <row r="4" spans="1:3">
      <c r="A4" s="4" t="s">
        <v>334</v>
      </c>
      <c r="C4" s="6" t="n">
        <v>5600000</v>
      </c>
    </row>
    <row r="5" spans="1:3">
      <c r="A5" s="4" t="s">
        <v>335</v>
      </c>
      <c r="B5" s="6" t="n">
        <v>0</v>
      </c>
    </row>
    <row r="6" spans="1:3">
      <c r="A6" s="4" t="s">
        <v>259</v>
      </c>
    </row>
    <row r="7" spans="1:3">
      <c r="A7" s="3" t="s">
        <v>333</v>
      </c>
    </row>
    <row r="8" spans="1:3">
      <c r="A8" s="4" t="s">
        <v>262</v>
      </c>
      <c r="B8" s="4" t="s">
        <v>263</v>
      </c>
    </row>
    <row r="9" spans="1:3">
      <c r="A9" s="4" t="s">
        <v>264</v>
      </c>
      <c r="B9" s="10" t="n">
        <v>7.8</v>
      </c>
    </row>
    <row r="10" spans="1:3">
      <c r="A10" s="4" t="s">
        <v>265</v>
      </c>
      <c r="B10" s="10" t="n">
        <v>1.9</v>
      </c>
    </row>
    <row r="11" spans="1:3">
      <c r="A11" s="4" t="s">
        <v>260</v>
      </c>
      <c r="C11" s="4" t="s">
        <v>261</v>
      </c>
    </row>
    <row r="12" spans="1:3">
      <c r="A12" s="4" t="s">
        <v>336</v>
      </c>
      <c r="B12" s="6" t="n">
        <v>0</v>
      </c>
    </row>
    <row r="13" spans="1:3">
      <c r="A13" s="4" t="s">
        <v>337</v>
      </c>
      <c r="B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33</v>
      </c>
    </row>
    <row r="3" spans="1:2">
      <c r="A3" s="4" t="s">
        <v>34</v>
      </c>
      <c r="B3" s="6" t="n">
        <v>34139</v>
      </c>
    </row>
    <row r="4" spans="1:2">
      <c r="A4" s="4" t="s">
        <v>37</v>
      </c>
      <c r="B4" s="5" t="n">
        <v>70</v>
      </c>
    </row>
    <row r="5" spans="1:2">
      <c r="A5" s="4" t="s">
        <v>340</v>
      </c>
      <c r="B5" s="5" t="n">
        <v>-3631</v>
      </c>
    </row>
    <row r="6" spans="1:2">
      <c r="A6" s="4" t="s">
        <v>341</v>
      </c>
      <c r="B6" s="6" t="n">
        <v>30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32</v>
      </c>
    </row>
    <row r="2" spans="1:3">
      <c r="A2" s="3" t="s">
        <v>343</v>
      </c>
    </row>
    <row r="3" spans="1:3">
      <c r="A3" s="4" t="s">
        <v>60</v>
      </c>
      <c r="B3" s="7" t="n">
        <v>0.0016</v>
      </c>
      <c r="C3" s="7" t="n">
        <v>0.0016</v>
      </c>
    </row>
    <row r="4" spans="1:3">
      <c r="A4" s="4" t="s">
        <v>63</v>
      </c>
      <c r="B4" s="8" t="n">
        <v>0.001</v>
      </c>
      <c r="C4" s="8" t="n">
        <v>0.001</v>
      </c>
    </row>
    <row r="5" spans="1:3">
      <c r="A5" s="4" t="s">
        <v>344</v>
      </c>
    </row>
    <row r="6" spans="1:3">
      <c r="A6" s="3" t="s">
        <v>343</v>
      </c>
    </row>
    <row r="7" spans="1:3">
      <c r="A7" s="4" t="s">
        <v>345</v>
      </c>
      <c r="B7" s="5" t="n">
        <v>100000</v>
      </c>
    </row>
    <row r="8" spans="1:3">
      <c r="A8" s="4" t="s">
        <v>57</v>
      </c>
    </row>
    <row r="9" spans="1:3">
      <c r="A9" s="3" t="s">
        <v>343</v>
      </c>
    </row>
    <row r="10" spans="1:3">
      <c r="A10" s="4" t="s">
        <v>346</v>
      </c>
      <c r="B10" s="7" t="n">
        <v>0.0016</v>
      </c>
    </row>
    <row r="11" spans="1:3">
      <c r="A11" s="4" t="s">
        <v>58</v>
      </c>
    </row>
    <row r="12" spans="1:3">
      <c r="A12" s="3" t="s">
        <v>343</v>
      </c>
    </row>
    <row r="13" spans="1:3">
      <c r="A13" s="4" t="s">
        <v>346</v>
      </c>
      <c r="B13" s="7" t="n">
        <v>0.0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347</v>
      </c>
      <c r="B1" s="2" t="s">
        <v>348</v>
      </c>
      <c r="C1" s="2" t="s">
        <v>293</v>
      </c>
      <c r="K1" s="2" t="s">
        <v>1</v>
      </c>
    </row>
    <row r="2" spans="1:13">
      <c r="B2" s="2" t="s">
        <v>349</v>
      </c>
      <c r="C2" s="2" t="s">
        <v>350</v>
      </c>
      <c r="D2" s="2" t="s">
        <v>351</v>
      </c>
      <c r="E2" s="2" t="s">
        <v>352</v>
      </c>
      <c r="F2" s="2" t="s">
        <v>353</v>
      </c>
      <c r="G2" s="2" t="s">
        <v>354</v>
      </c>
      <c r="H2" s="2" t="s">
        <v>355</v>
      </c>
      <c r="I2" s="2" t="s">
        <v>356</v>
      </c>
      <c r="J2" s="2" t="s">
        <v>357</v>
      </c>
      <c r="K2" s="2" t="s">
        <v>358</v>
      </c>
      <c r="L2" s="2" t="s">
        <v>354</v>
      </c>
      <c r="M2" s="2" t="s">
        <v>359</v>
      </c>
    </row>
    <row r="3" spans="1:13">
      <c r="A3" s="3" t="s">
        <v>360</v>
      </c>
    </row>
    <row r="4" spans="1:13">
      <c r="A4" s="4" t="s">
        <v>361</v>
      </c>
      <c r="K4" s="5" t="n">
        <v>2</v>
      </c>
    </row>
    <row r="5" spans="1:13">
      <c r="A5" s="4" t="s">
        <v>362</v>
      </c>
      <c r="C5" s="6" t="n">
        <v>114000</v>
      </c>
      <c r="D5" s="6" t="n">
        <v>248000</v>
      </c>
      <c r="E5" s="6" t="n">
        <v>197000</v>
      </c>
      <c r="F5" s="6" t="n">
        <v>975000</v>
      </c>
      <c r="G5" s="6" t="n">
        <v>314000</v>
      </c>
      <c r="H5" s="6" t="n">
        <v>348000</v>
      </c>
      <c r="I5" s="6" t="n">
        <v>667000</v>
      </c>
      <c r="J5" s="6" t="n">
        <v>839000</v>
      </c>
      <c r="K5" s="6" t="n">
        <v>1504000</v>
      </c>
      <c r="L5" s="6" t="n">
        <v>2133000</v>
      </c>
      <c r="M5" s="6" t="n">
        <v>1804000</v>
      </c>
    </row>
    <row r="6" spans="1:13">
      <c r="A6" s="4" t="s">
        <v>363</v>
      </c>
      <c r="C6" s="5" t="n">
        <v>297000</v>
      </c>
      <c r="G6" s="6" t="n">
        <v>356000</v>
      </c>
      <c r="K6" s="5" t="n">
        <v>297000</v>
      </c>
      <c r="L6" s="5" t="n">
        <v>356000</v>
      </c>
    </row>
    <row r="7" spans="1:13">
      <c r="A7" s="4" t="s">
        <v>364</v>
      </c>
    </row>
    <row r="8" spans="1:13">
      <c r="A8" s="3" t="s">
        <v>360</v>
      </c>
    </row>
    <row r="9" spans="1:13">
      <c r="A9" s="4" t="s">
        <v>362</v>
      </c>
      <c r="K9" s="5" t="n">
        <v>1200000</v>
      </c>
      <c r="L9" s="5" t="n">
        <v>1800000</v>
      </c>
      <c r="M9" s="5" t="n">
        <v>1500000</v>
      </c>
    </row>
    <row r="10" spans="1:13">
      <c r="A10" s="4" t="s">
        <v>365</v>
      </c>
      <c r="C10" s="5" t="n">
        <v>7300000</v>
      </c>
      <c r="K10" s="5" t="n">
        <v>7300000</v>
      </c>
    </row>
    <row r="11" spans="1:13">
      <c r="A11" s="4" t="s">
        <v>363</v>
      </c>
      <c r="C11" s="6" t="n">
        <v>5900000</v>
      </c>
      <c r="K11" s="5" t="n">
        <v>5900000</v>
      </c>
    </row>
    <row r="12" spans="1:13">
      <c r="A12" s="4" t="s">
        <v>366</v>
      </c>
    </row>
    <row r="13" spans="1:13">
      <c r="A13" s="3" t="s">
        <v>360</v>
      </c>
    </row>
    <row r="14" spans="1:13">
      <c r="A14" s="4" t="s">
        <v>367</v>
      </c>
      <c r="B14" s="6" t="n">
        <v>0</v>
      </c>
      <c r="K14" s="6" t="n">
        <v>200000</v>
      </c>
      <c r="L14" s="6" t="n">
        <v>300000</v>
      </c>
      <c r="M14" s="6" t="n">
        <v>300000</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368</v>
      </c>
      <c r="B1" s="2" t="s">
        <v>1</v>
      </c>
    </row>
    <row r="2" spans="1:4">
      <c r="B2" s="2" t="s">
        <v>369</v>
      </c>
      <c r="C2" s="2" t="s">
        <v>370</v>
      </c>
      <c r="D2" s="2" t="s">
        <v>371</v>
      </c>
    </row>
    <row r="3" spans="1:4">
      <c r="A3" s="3" t="s">
        <v>372</v>
      </c>
    </row>
    <row r="4" spans="1:4">
      <c r="A4" s="4" t="s">
        <v>373</v>
      </c>
      <c r="B4" s="5" t="n">
        <v>3</v>
      </c>
    </row>
    <row r="5" spans="1:4">
      <c r="A5" s="4" t="s">
        <v>374</v>
      </c>
      <c r="B5" s="5" t="n">
        <v>2</v>
      </c>
    </row>
    <row r="6" spans="1:4">
      <c r="A6" s="4" t="s">
        <v>375</v>
      </c>
      <c r="B6" s="5" t="n">
        <v>326203</v>
      </c>
    </row>
    <row r="7" spans="1:4">
      <c r="A7" s="4" t="s">
        <v>376</v>
      </c>
      <c r="B7" s="6" t="n">
        <v>394000</v>
      </c>
      <c r="C7" s="6" t="n">
        <v>118000</v>
      </c>
      <c r="D7" s="6" t="n">
        <v>36000</v>
      </c>
    </row>
    <row r="8" spans="1:4">
      <c r="A8" s="4" t="s">
        <v>377</v>
      </c>
      <c r="B8" s="9" t="n">
        <v>5.68</v>
      </c>
      <c r="C8" s="9" t="n">
        <v>1.41</v>
      </c>
      <c r="D8" s="9" t="n">
        <v>1.44</v>
      </c>
    </row>
    <row r="9" spans="1:4">
      <c r="A9" s="4" t="s">
        <v>378</v>
      </c>
      <c r="B9" s="6" t="n">
        <v>1600000</v>
      </c>
    </row>
    <row r="10" spans="1:4">
      <c r="A10" s="4" t="s">
        <v>379</v>
      </c>
      <c r="B10" s="4" t="s">
        <v>380</v>
      </c>
    </row>
    <row r="11" spans="1:4">
      <c r="A11" s="4" t="s">
        <v>381</v>
      </c>
    </row>
    <row r="12" spans="1:4">
      <c r="A12" s="3" t="s">
        <v>372</v>
      </c>
    </row>
    <row r="13" spans="1:4">
      <c r="A13" s="4" t="s">
        <v>382</v>
      </c>
      <c r="B13" s="5" t="n">
        <v>1000000</v>
      </c>
    </row>
    <row r="14" spans="1:4">
      <c r="A14" s="4" t="s">
        <v>291</v>
      </c>
    </row>
    <row r="15" spans="1:4">
      <c r="A15" s="3" t="s">
        <v>372</v>
      </c>
    </row>
    <row r="16" spans="1:4">
      <c r="A16" s="4" t="s">
        <v>375</v>
      </c>
      <c r="B16" s="5" t="n">
        <v>85055</v>
      </c>
    </row>
    <row r="17" spans="1:4">
      <c r="A17" s="4" t="s">
        <v>383</v>
      </c>
      <c r="B17" s="4" t="s">
        <v>384</v>
      </c>
    </row>
    <row r="18" spans="1:4">
      <c r="A18" s="4" t="s">
        <v>385</v>
      </c>
      <c r="B18" s="4" t="s">
        <v>276</v>
      </c>
    </row>
    <row r="19" spans="1:4">
      <c r="A19" s="4" t="s">
        <v>386</v>
      </c>
      <c r="B19" s="4" t="s">
        <v>387</v>
      </c>
    </row>
    <row r="20" spans="1:4">
      <c r="A20" s="4" t="s">
        <v>388</v>
      </c>
    </row>
    <row r="21" spans="1:4">
      <c r="A21" s="3" t="s">
        <v>372</v>
      </c>
    </row>
    <row r="22" spans="1:4">
      <c r="A22" s="4" t="s">
        <v>389</v>
      </c>
      <c r="B22" s="4" t="s">
        <v>270</v>
      </c>
    </row>
    <row r="23" spans="1:4">
      <c r="A23" s="4" t="s">
        <v>390</v>
      </c>
    </row>
    <row r="24" spans="1:4">
      <c r="A24" s="3" t="s">
        <v>372</v>
      </c>
    </row>
    <row r="25" spans="1:4">
      <c r="A25" s="4" t="s">
        <v>389</v>
      </c>
      <c r="B25" s="4" t="s">
        <v>2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91</v>
      </c>
      <c r="B1" s="2" t="s">
        <v>1</v>
      </c>
    </row>
    <row r="2" spans="1:4">
      <c r="B2" s="2" t="s">
        <v>2</v>
      </c>
      <c r="C2" s="2" t="s">
        <v>32</v>
      </c>
      <c r="D2" s="2" t="s">
        <v>71</v>
      </c>
    </row>
    <row r="3" spans="1:4">
      <c r="A3" s="3" t="s">
        <v>170</v>
      </c>
    </row>
    <row r="4" spans="1:4">
      <c r="A4" s="4" t="s">
        <v>392</v>
      </c>
      <c r="B4" s="4" t="s">
        <v>393</v>
      </c>
      <c r="C4" s="4" t="s">
        <v>394</v>
      </c>
      <c r="D4" s="4" t="s">
        <v>395</v>
      </c>
    </row>
    <row r="5" spans="1:4">
      <c r="A5" s="4" t="s">
        <v>396</v>
      </c>
      <c r="B5" s="4" t="s">
        <v>397</v>
      </c>
      <c r="C5" s="4" t="s">
        <v>397</v>
      </c>
      <c r="D5" s="4" t="s">
        <v>397</v>
      </c>
    </row>
    <row r="6" spans="1:4">
      <c r="A6" s="4" t="s">
        <v>398</v>
      </c>
      <c r="B6" s="4" t="s">
        <v>399</v>
      </c>
      <c r="C6" s="4" t="s">
        <v>400</v>
      </c>
      <c r="D6" s="4" t="s">
        <v>401</v>
      </c>
    </row>
    <row r="7" spans="1:4">
      <c r="A7" s="4" t="s">
        <v>402</v>
      </c>
      <c r="B7" s="4" t="s">
        <v>403</v>
      </c>
      <c r="C7" s="4" t="s">
        <v>403</v>
      </c>
      <c r="D7" s="4" t="s">
        <v>4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1</v>
      </c>
    </row>
    <row r="3" spans="1:4">
      <c r="A3" s="3" t="s">
        <v>405</v>
      </c>
    </row>
    <row r="4" spans="1:4">
      <c r="A4" s="4" t="s">
        <v>126</v>
      </c>
      <c r="B4" s="6" t="n">
        <v>394000</v>
      </c>
      <c r="C4" s="6" t="n">
        <v>118000</v>
      </c>
      <c r="D4" s="6" t="n">
        <v>36000</v>
      </c>
    </row>
    <row r="5" spans="1:4">
      <c r="A5" s="4" t="s">
        <v>406</v>
      </c>
    </row>
    <row r="6" spans="1:4">
      <c r="A6" s="3" t="s">
        <v>405</v>
      </c>
    </row>
    <row r="7" spans="1:4">
      <c r="A7" s="4" t="s">
        <v>126</v>
      </c>
      <c r="B7" s="5" t="n">
        <v>143000</v>
      </c>
      <c r="C7" s="6" t="n">
        <v>118000</v>
      </c>
      <c r="D7" s="6" t="n">
        <v>36000</v>
      </c>
    </row>
    <row r="8" spans="1:4">
      <c r="A8" s="4" t="s">
        <v>407</v>
      </c>
    </row>
    <row r="9" spans="1:4">
      <c r="A9" s="3" t="s">
        <v>405</v>
      </c>
    </row>
    <row r="10" spans="1:4">
      <c r="A10" s="4" t="s">
        <v>126</v>
      </c>
      <c r="B10" s="6" t="n">
        <v>25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26"/>
    <col customWidth="1" max="3" min="3" width="24"/>
  </cols>
  <sheetData>
    <row r="1" spans="1:3">
      <c r="A1" s="1" t="s">
        <v>408</v>
      </c>
      <c r="B1" s="2" t="s">
        <v>1</v>
      </c>
    </row>
    <row r="2" spans="1:3">
      <c r="B2" s="2" t="s">
        <v>2</v>
      </c>
      <c r="C2" s="2" t="s">
        <v>32</v>
      </c>
    </row>
    <row r="3" spans="1:3">
      <c r="A3" s="3" t="s">
        <v>170</v>
      </c>
    </row>
    <row r="4" spans="1:3">
      <c r="A4" s="4" t="s">
        <v>409</v>
      </c>
      <c r="B4" s="5" t="n">
        <v>855790</v>
      </c>
    </row>
    <row r="5" spans="1:3">
      <c r="A5" s="4" t="s">
        <v>410</v>
      </c>
      <c r="B5" s="5" t="n">
        <v>-126948</v>
      </c>
    </row>
    <row r="6" spans="1:3">
      <c r="A6" s="4" t="s">
        <v>411</v>
      </c>
      <c r="B6" s="5" t="n">
        <v>-516680</v>
      </c>
    </row>
    <row r="7" spans="1:3">
      <c r="A7" s="4" t="s">
        <v>412</v>
      </c>
      <c r="B7" s="5" t="n">
        <v>326203</v>
      </c>
    </row>
    <row r="8" spans="1:3">
      <c r="A8" s="4" t="s">
        <v>413</v>
      </c>
      <c r="B8" s="5" t="n">
        <v>-597</v>
      </c>
    </row>
    <row r="9" spans="1:3">
      <c r="A9" s="4" t="s">
        <v>414</v>
      </c>
      <c r="B9" s="5" t="n">
        <v>537768</v>
      </c>
      <c r="C9" s="5" t="n">
        <v>855790</v>
      </c>
    </row>
    <row r="10" spans="1:3">
      <c r="A10" s="4" t="s">
        <v>415</v>
      </c>
      <c r="B10" s="5" t="n">
        <v>148469</v>
      </c>
    </row>
    <row r="11" spans="1:3">
      <c r="A11" s="4" t="s">
        <v>416</v>
      </c>
      <c r="B11" s="5" t="n">
        <v>537768</v>
      </c>
    </row>
    <row r="12" spans="1:3">
      <c r="A12" s="4" t="s">
        <v>417</v>
      </c>
      <c r="B12" s="8" t="n">
        <v>0.004</v>
      </c>
    </row>
    <row r="13" spans="1:3">
      <c r="A13" s="4" t="s">
        <v>418</v>
      </c>
      <c r="B13" s="11" t="n">
        <v>0.003</v>
      </c>
    </row>
    <row r="14" spans="1:3">
      <c r="A14" s="4" t="s">
        <v>419</v>
      </c>
      <c r="B14" s="12" t="n">
        <v>7.94</v>
      </c>
    </row>
    <row r="15" spans="1:3">
      <c r="A15" s="4" t="s">
        <v>420</v>
      </c>
      <c r="B15" s="11" t="n">
        <v>0.004</v>
      </c>
    </row>
    <row r="16" spans="1:3">
      <c r="A16" s="4" t="s">
        <v>421</v>
      </c>
      <c r="B16" s="12" t="n">
        <v>4.82</v>
      </c>
      <c r="C16" s="8" t="n">
        <v>0.004</v>
      </c>
    </row>
    <row r="17" spans="1:3">
      <c r="A17" s="4" t="s">
        <v>422</v>
      </c>
      <c r="B17" s="12" t="n">
        <v>1.66</v>
      </c>
    </row>
    <row r="18" spans="1:3">
      <c r="A18" s="4" t="s">
        <v>423</v>
      </c>
      <c r="B18" s="9" t="n">
        <v>4.82</v>
      </c>
    </row>
    <row r="19" spans="1:3">
      <c r="A19" s="4" t="s">
        <v>424</v>
      </c>
      <c r="B19" s="4" t="s">
        <v>425</v>
      </c>
      <c r="C19" s="4" t="s">
        <v>426</v>
      </c>
    </row>
    <row r="20" spans="1:3">
      <c r="A20" s="4" t="s">
        <v>427</v>
      </c>
      <c r="B20" s="4" t="s">
        <v>428</v>
      </c>
    </row>
    <row r="21" spans="1:3">
      <c r="A21" s="4" t="s">
        <v>429</v>
      </c>
      <c r="B21" s="4" t="s">
        <v>425</v>
      </c>
    </row>
    <row r="22" spans="1:3">
      <c r="A22" s="4" t="s">
        <v>430</v>
      </c>
      <c r="B22" s="6" t="n">
        <v>1631</v>
      </c>
    </row>
    <row r="23" spans="1:3">
      <c r="A23" s="4" t="s">
        <v>431</v>
      </c>
      <c r="B23" s="5" t="n">
        <v>890</v>
      </c>
    </row>
    <row r="24" spans="1:3">
      <c r="A24" s="4" t="s">
        <v>432</v>
      </c>
      <c r="B24" s="6" t="n">
        <v>16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3</v>
      </c>
      <c r="B1" s="2" t="s">
        <v>1</v>
      </c>
    </row>
    <row r="2" spans="1:5">
      <c r="B2" s="2" t="s">
        <v>350</v>
      </c>
      <c r="C2" s="2" t="s">
        <v>354</v>
      </c>
      <c r="D2" s="2" t="s">
        <v>359</v>
      </c>
      <c r="E2" s="2" t="s">
        <v>434</v>
      </c>
    </row>
    <row r="3" spans="1:5">
      <c r="A3" s="3" t="s">
        <v>435</v>
      </c>
    </row>
    <row r="4" spans="1:5">
      <c r="A4" s="4" t="s">
        <v>436</v>
      </c>
      <c r="B4" s="6" t="n">
        <v>0</v>
      </c>
    </row>
    <row r="5" spans="1:5">
      <c r="A5" s="4" t="s">
        <v>437</v>
      </c>
    </row>
    <row r="6" spans="1:5">
      <c r="A6" s="3" t="s">
        <v>435</v>
      </c>
    </row>
    <row r="7" spans="1:5">
      <c r="A7" s="4" t="s">
        <v>438</v>
      </c>
      <c r="E7" s="13" t="n">
        <v>1000000</v>
      </c>
    </row>
    <row r="8" spans="1:5">
      <c r="A8" s="4" t="s">
        <v>439</v>
      </c>
      <c r="B8" s="4" t="s">
        <v>440</v>
      </c>
    </row>
    <row r="9" spans="1:5">
      <c r="A9" s="4" t="s">
        <v>441</v>
      </c>
    </row>
    <row r="10" spans="1:5">
      <c r="A10" s="3" t="s">
        <v>435</v>
      </c>
    </row>
    <row r="11" spans="1:5">
      <c r="A11" s="4" t="s">
        <v>442</v>
      </c>
      <c r="B11" s="6" t="n">
        <v>0</v>
      </c>
      <c r="C11" s="6" t="n">
        <v>0</v>
      </c>
    </row>
    <row r="12" spans="1:5">
      <c r="A12" s="4" t="s">
        <v>443</v>
      </c>
    </row>
    <row r="13" spans="1:5">
      <c r="A13" s="3" t="s">
        <v>435</v>
      </c>
    </row>
    <row r="14" spans="1:5">
      <c r="A14" s="4" t="s">
        <v>444</v>
      </c>
      <c r="B14" s="6" t="n">
        <v>500000</v>
      </c>
      <c r="C14" s="6" t="n">
        <v>100000</v>
      </c>
      <c r="D14" s="6"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55"/>
    <col customWidth="1" max="8" min="8" width="40"/>
    <col customWidth="1" max="9" min="9" width="64"/>
    <col customWidth="1" max="10" min="10" width="61"/>
    <col customWidth="1" max="11" min="11" width="75"/>
    <col customWidth="1" max="12" min="12" width="46"/>
    <col customWidth="1" max="13" min="13" width="80"/>
    <col customWidth="1" max="14" min="14" width="46"/>
    <col customWidth="1" max="15" min="15" width="80"/>
    <col customWidth="1" max="16" min="16" width="37"/>
    <col customWidth="1" max="17" min="17" width="76"/>
  </cols>
  <sheetData>
    <row r="1" spans="1:17">
      <c r="A1" s="1" t="s">
        <v>90</v>
      </c>
      <c r="B1" s="2" t="s">
        <v>91</v>
      </c>
      <c r="C1" s="2" t="s">
        <v>92</v>
      </c>
      <c r="D1" s="2" t="s">
        <v>93</v>
      </c>
      <c r="E1" s="2" t="s">
        <v>94</v>
      </c>
      <c r="F1" s="2" t="s">
        <v>95</v>
      </c>
      <c r="G1" s="2" t="s">
        <v>96</v>
      </c>
      <c r="H1" s="2" t="s">
        <v>97</v>
      </c>
      <c r="I1" s="2" t="s">
        <v>98</v>
      </c>
      <c r="J1" s="2" t="s">
        <v>99</v>
      </c>
      <c r="K1" s="2" t="s">
        <v>100</v>
      </c>
      <c r="L1" s="2" t="s">
        <v>57</v>
      </c>
      <c r="M1" s="2" t="s">
        <v>101</v>
      </c>
      <c r="N1" s="2" t="s">
        <v>58</v>
      </c>
      <c r="O1" s="2" t="s">
        <v>102</v>
      </c>
      <c r="P1" s="2" t="s">
        <v>103</v>
      </c>
      <c r="Q1" s="2" t="s">
        <v>104</v>
      </c>
    </row>
    <row r="2" spans="1:17">
      <c r="A2" s="4" t="s">
        <v>105</v>
      </c>
      <c r="N2" s="6" t="n">
        <v>16913</v>
      </c>
      <c r="P2" s="6" t="n">
        <v>16913</v>
      </c>
    </row>
    <row r="3" spans="1:17">
      <c r="A3" s="4" t="s">
        <v>106</v>
      </c>
      <c r="N3" s="5" t="n">
        <v>10500000</v>
      </c>
      <c r="P3" s="5" t="n">
        <v>10500000</v>
      </c>
    </row>
    <row r="4" spans="1:17">
      <c r="A4" s="4" t="s">
        <v>105</v>
      </c>
      <c r="B4" s="6" t="n">
        <v>-16210</v>
      </c>
      <c r="C4" s="6" t="n">
        <v>1</v>
      </c>
      <c r="E4" s="6" t="n">
        <v>58</v>
      </c>
      <c r="F4" s="6" t="n">
        <v>-18590</v>
      </c>
      <c r="G4" s="6" t="n">
        <v>2321</v>
      </c>
    </row>
    <row r="5" spans="1:17">
      <c r="A5" s="4" t="s">
        <v>106</v>
      </c>
      <c r="C5" s="5" t="n">
        <v>526050</v>
      </c>
    </row>
    <row r="6" spans="1:17">
      <c r="A6" s="4" t="s">
        <v>107</v>
      </c>
      <c r="N6" s="6" t="n">
        <v>8693</v>
      </c>
      <c r="P6" s="6" t="n">
        <v>8693</v>
      </c>
    </row>
    <row r="7" spans="1:17">
      <c r="A7" s="4" t="s">
        <v>108</v>
      </c>
      <c r="N7" s="5" t="n">
        <v>5400000</v>
      </c>
      <c r="P7" s="5" t="n">
        <v>5400000</v>
      </c>
    </row>
    <row r="8" spans="1:17">
      <c r="A8" s="4" t="s">
        <v>109</v>
      </c>
      <c r="B8" s="5" t="n">
        <v>1</v>
      </c>
      <c r="C8" s="6" t="n">
        <v>1</v>
      </c>
    </row>
    <row r="9" spans="1:17">
      <c r="A9" s="4" t="s">
        <v>110</v>
      </c>
      <c r="C9" s="5" t="n">
        <v>776317</v>
      </c>
    </row>
    <row r="10" spans="1:17">
      <c r="A10" s="4" t="s">
        <v>111</v>
      </c>
      <c r="B10" s="5" t="n">
        <v>36</v>
      </c>
      <c r="E10" s="5" t="n">
        <v>36</v>
      </c>
    </row>
    <row r="11" spans="1:17">
      <c r="A11" s="4" t="s">
        <v>84</v>
      </c>
      <c r="B11" s="5" t="n">
        <v>-7226</v>
      </c>
      <c r="F11" s="5" t="n">
        <v>-7226</v>
      </c>
    </row>
    <row r="12" spans="1:17">
      <c r="A12" s="4" t="s">
        <v>86</v>
      </c>
      <c r="B12" s="5" t="n">
        <v>-156</v>
      </c>
      <c r="G12" s="5" t="n">
        <v>-156</v>
      </c>
    </row>
    <row r="13" spans="1:17">
      <c r="A13" s="4" t="s">
        <v>112</v>
      </c>
      <c r="N13" s="6" t="n">
        <v>25606</v>
      </c>
      <c r="P13" s="6" t="n">
        <v>25606</v>
      </c>
    </row>
    <row r="14" spans="1:17">
      <c r="A14" s="4" t="s">
        <v>113</v>
      </c>
      <c r="N14" s="5" t="n">
        <v>15900000</v>
      </c>
      <c r="P14" s="5" t="n">
        <v>15900000</v>
      </c>
    </row>
    <row r="15" spans="1:17">
      <c r="A15" s="4" t="s">
        <v>112</v>
      </c>
      <c r="B15" s="5" t="n">
        <v>-23555</v>
      </c>
      <c r="C15" s="6" t="n">
        <v>2</v>
      </c>
      <c r="E15" s="5" t="n">
        <v>94</v>
      </c>
      <c r="F15" s="5" t="n">
        <v>-25816</v>
      </c>
      <c r="G15" s="5" t="n">
        <v>2165</v>
      </c>
    </row>
    <row r="16" spans="1:17">
      <c r="A16" s="4" t="s">
        <v>113</v>
      </c>
      <c r="C16" s="5" t="n">
        <v>1302367</v>
      </c>
    </row>
    <row r="17" spans="1:17">
      <c r="A17" s="4" t="s">
        <v>107</v>
      </c>
      <c r="L17" s="6" t="n">
        <v>33002</v>
      </c>
      <c r="P17" s="6" t="n">
        <v>33002</v>
      </c>
    </row>
    <row r="18" spans="1:17">
      <c r="A18" s="4" t="s">
        <v>108</v>
      </c>
      <c r="L18" s="5" t="n">
        <v>8422898</v>
      </c>
      <c r="P18" s="5" t="n">
        <v>8422898</v>
      </c>
    </row>
    <row r="19" spans="1:17">
      <c r="A19" s="4" t="s">
        <v>109</v>
      </c>
      <c r="B19" s="5" t="n">
        <v>1</v>
      </c>
      <c r="C19" s="6" t="n">
        <v>1</v>
      </c>
    </row>
    <row r="20" spans="1:17">
      <c r="A20" s="4" t="s">
        <v>110</v>
      </c>
      <c r="C20" s="5" t="n">
        <v>865000</v>
      </c>
    </row>
    <row r="21" spans="1:17">
      <c r="A21" s="4" t="s">
        <v>111</v>
      </c>
      <c r="B21" s="5" t="n">
        <v>118</v>
      </c>
      <c r="E21" s="5" t="n">
        <v>118</v>
      </c>
    </row>
    <row r="22" spans="1:17">
      <c r="A22" s="4" t="s">
        <v>84</v>
      </c>
      <c r="B22" s="5" t="n">
        <v>-11436</v>
      </c>
      <c r="F22" s="5" t="n">
        <v>-11436</v>
      </c>
    </row>
    <row r="23" spans="1:17">
      <c r="A23" s="4" t="s">
        <v>86</v>
      </c>
      <c r="B23" s="5" t="n">
        <v>-2240</v>
      </c>
      <c r="G23" s="5" t="n">
        <v>-2240</v>
      </c>
    </row>
    <row r="24" spans="1:17">
      <c r="A24" s="4" t="s">
        <v>114</v>
      </c>
      <c r="B24" s="5" t="n">
        <v>58608</v>
      </c>
      <c r="L24" s="6" t="n">
        <v>33002</v>
      </c>
      <c r="N24" s="6" t="n">
        <v>25606</v>
      </c>
      <c r="P24" s="6" t="n">
        <v>58608</v>
      </c>
    </row>
    <row r="25" spans="1:17">
      <c r="A25" s="4" t="s">
        <v>115</v>
      </c>
      <c r="L25" s="5" t="n">
        <v>8422898</v>
      </c>
      <c r="N25" s="5" t="n">
        <v>15900000</v>
      </c>
      <c r="P25" s="5" t="n">
        <v>24322898</v>
      </c>
    </row>
    <row r="26" spans="1:17">
      <c r="A26" s="4" t="s">
        <v>114</v>
      </c>
      <c r="B26" s="5" t="n">
        <v>-37112</v>
      </c>
      <c r="C26" s="6" t="n">
        <v>3</v>
      </c>
      <c r="E26" s="5" t="n">
        <v>212</v>
      </c>
      <c r="F26" s="5" t="n">
        <v>-37252</v>
      </c>
      <c r="G26" s="5" t="n">
        <v>-75</v>
      </c>
    </row>
    <row r="27" spans="1:17">
      <c r="A27" s="4" t="s">
        <v>115</v>
      </c>
      <c r="C27" s="5" t="n">
        <v>2167367</v>
      </c>
    </row>
    <row r="28" spans="1:17">
      <c r="A28" s="4" t="s">
        <v>109</v>
      </c>
      <c r="B28" s="5" t="n">
        <v>2</v>
      </c>
      <c r="C28" s="6" t="n">
        <v>2</v>
      </c>
    </row>
    <row r="29" spans="1:17">
      <c r="A29" s="4" t="s">
        <v>110</v>
      </c>
      <c r="C29" s="5" t="n">
        <v>396719</v>
      </c>
    </row>
    <row r="30" spans="1:17">
      <c r="A30" s="4" t="s">
        <v>116</v>
      </c>
      <c r="M30" s="6" t="n">
        <v>-33002</v>
      </c>
      <c r="O30" s="6" t="n">
        <v>-25606</v>
      </c>
      <c r="Q30" s="6" t="n">
        <v>-58608</v>
      </c>
    </row>
    <row r="31" spans="1:17">
      <c r="A31" s="4" t="s">
        <v>117</v>
      </c>
      <c r="M31" s="5" t="n">
        <v>-8422898</v>
      </c>
      <c r="O31" s="5" t="n">
        <v>-15900000</v>
      </c>
      <c r="Q31" s="5" t="n">
        <v>-24322898</v>
      </c>
    </row>
    <row r="32" spans="1:17">
      <c r="A32" s="4" t="s">
        <v>116</v>
      </c>
      <c r="H32" s="6" t="n">
        <v>89214</v>
      </c>
      <c r="I32" s="6" t="n">
        <v>-5</v>
      </c>
      <c r="J32" s="6" t="n">
        <v>10</v>
      </c>
      <c r="K32" s="6" t="n">
        <v>89209</v>
      </c>
    </row>
    <row r="33" spans="1:17">
      <c r="A33" s="4" t="s">
        <v>117</v>
      </c>
      <c r="I33" s="5" t="n">
        <v>-2564086</v>
      </c>
      <c r="J33" s="5" t="n">
        <v>9713042</v>
      </c>
    </row>
    <row r="34" spans="1:17">
      <c r="A34" s="4" t="s">
        <v>111</v>
      </c>
      <c r="B34" s="5" t="n">
        <v>394</v>
      </c>
      <c r="E34" s="5" t="n">
        <v>394</v>
      </c>
    </row>
    <row r="35" spans="1:17">
      <c r="A35" s="4" t="s">
        <v>84</v>
      </c>
      <c r="B35" s="5" t="n">
        <v>-18603</v>
      </c>
      <c r="F35" s="5" t="n">
        <v>-18603</v>
      </c>
    </row>
    <row r="36" spans="1:17">
      <c r="A36" s="4" t="s">
        <v>86</v>
      </c>
      <c r="B36" s="5" t="n">
        <v>-2568</v>
      </c>
      <c r="G36" s="5" t="n">
        <v>-2568</v>
      </c>
    </row>
    <row r="37" spans="1:17">
      <c r="A37" s="4" t="s">
        <v>118</v>
      </c>
      <c r="L37" s="5" t="n">
        <v>0</v>
      </c>
      <c r="N37" s="5" t="n">
        <v>0</v>
      </c>
    </row>
    <row r="38" spans="1:17">
      <c r="A38" s="4" t="s">
        <v>119</v>
      </c>
      <c r="B38" s="6" t="n">
        <v>31327</v>
      </c>
      <c r="D38" s="6" t="n">
        <v>10</v>
      </c>
      <c r="E38" s="6" t="n">
        <v>89815</v>
      </c>
      <c r="F38" s="6" t="n">
        <v>-55855</v>
      </c>
      <c r="G38" s="6" t="n">
        <v>-2643</v>
      </c>
    </row>
    <row r="39" spans="1:17">
      <c r="A39" s="4" t="s">
        <v>118</v>
      </c>
      <c r="D39" s="5" t="n">
        <v>97130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50</v>
      </c>
    </row>
    <row r="2" spans="1:2">
      <c r="A2" s="3" t="s">
        <v>173</v>
      </c>
    </row>
    <row r="3" spans="1:2">
      <c r="A3" s="5" t="n">
        <v>2018</v>
      </c>
      <c r="B3" s="6" t="n">
        <v>506</v>
      </c>
    </row>
    <row r="4" spans="1:2">
      <c r="A4" s="5" t="n">
        <v>2019</v>
      </c>
      <c r="B4" s="5" t="n">
        <v>435</v>
      </c>
    </row>
    <row r="5" spans="1:2">
      <c r="A5" s="5" t="n">
        <v>2020</v>
      </c>
      <c r="B5" s="5" t="n">
        <v>261</v>
      </c>
    </row>
    <row r="6" spans="1:2">
      <c r="A6" s="5" t="n">
        <v>2021</v>
      </c>
      <c r="B6" s="5" t="n">
        <v>228</v>
      </c>
    </row>
    <row r="7" spans="1:2">
      <c r="A7" s="4" t="s">
        <v>446</v>
      </c>
      <c r="B7" s="5" t="n">
        <v>328</v>
      </c>
    </row>
    <row r="8" spans="1:2">
      <c r="A8" s="4" t="s">
        <v>91</v>
      </c>
      <c r="B8" s="6" t="n">
        <v>1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47</v>
      </c>
      <c r="B1" s="2" t="s">
        <v>1</v>
      </c>
    </row>
    <row r="2" spans="1:4">
      <c r="B2" s="2" t="s">
        <v>2</v>
      </c>
      <c r="C2" s="2" t="s">
        <v>32</v>
      </c>
      <c r="D2" s="2" t="s">
        <v>71</v>
      </c>
    </row>
    <row r="3" spans="1:4">
      <c r="A3" s="3" t="s">
        <v>448</v>
      </c>
    </row>
    <row r="4" spans="1:4">
      <c r="A4" s="4" t="s">
        <v>449</v>
      </c>
      <c r="B4" s="6" t="n">
        <v>0</v>
      </c>
      <c r="C4" s="6" t="n">
        <v>0</v>
      </c>
      <c r="D4" s="6" t="n">
        <v>0</v>
      </c>
    </row>
    <row r="5" spans="1:4">
      <c r="A5" s="4" t="s">
        <v>450</v>
      </c>
      <c r="B5" s="5" t="n">
        <v>2100000</v>
      </c>
    </row>
    <row r="6" spans="1:4">
      <c r="A6" s="4" t="s">
        <v>451</v>
      </c>
      <c r="B6" s="6" t="n">
        <v>16500000</v>
      </c>
    </row>
    <row r="7" spans="1:4">
      <c r="A7" s="4" t="s">
        <v>452</v>
      </c>
      <c r="B7" s="4" t="s">
        <v>453</v>
      </c>
    </row>
    <row r="8" spans="1:4">
      <c r="A8" s="4" t="s">
        <v>454</v>
      </c>
      <c r="B8" s="6" t="n">
        <v>3000000</v>
      </c>
      <c r="C8" s="5" t="n">
        <v>400000</v>
      </c>
      <c r="D8" s="5" t="n">
        <v>500000</v>
      </c>
    </row>
    <row r="9" spans="1:4">
      <c r="A9" s="4" t="s">
        <v>455</v>
      </c>
      <c r="B9" s="5" t="n">
        <v>0</v>
      </c>
      <c r="C9" s="5" t="n">
        <v>0</v>
      </c>
      <c r="D9" s="5" t="n">
        <v>0</v>
      </c>
    </row>
    <row r="10" spans="1:4">
      <c r="A10" s="4" t="s">
        <v>456</v>
      </c>
      <c r="B10" s="5" t="n">
        <v>0</v>
      </c>
    </row>
    <row r="11" spans="1:4">
      <c r="A11" s="4" t="s">
        <v>457</v>
      </c>
      <c r="B11" s="5" t="n">
        <v>0</v>
      </c>
      <c r="C11" s="6" t="n">
        <v>0</v>
      </c>
      <c r="D11" s="6" t="n">
        <v>0</v>
      </c>
    </row>
    <row r="12" spans="1:4">
      <c r="A12" s="4" t="s">
        <v>458</v>
      </c>
    </row>
    <row r="13" spans="1:4">
      <c r="A13" s="3" t="s">
        <v>448</v>
      </c>
    </row>
    <row r="14" spans="1:4">
      <c r="A14" s="4" t="s">
        <v>459</v>
      </c>
      <c r="B14" s="6" t="n">
        <v>1300000</v>
      </c>
    </row>
    <row r="15" spans="1:4">
      <c r="A15" s="4" t="s">
        <v>460</v>
      </c>
    </row>
    <row r="16" spans="1:4">
      <c r="A16" s="3" t="s">
        <v>448</v>
      </c>
    </row>
    <row r="17" spans="1:4">
      <c r="A17" s="4" t="s">
        <v>461</v>
      </c>
      <c r="B17" s="5" t="n">
        <v>2024</v>
      </c>
    </row>
    <row r="18" spans="1:4">
      <c r="A18" s="4" t="s">
        <v>462</v>
      </c>
    </row>
    <row r="19" spans="1:4">
      <c r="A19" s="3" t="s">
        <v>448</v>
      </c>
    </row>
    <row r="20" spans="1:4">
      <c r="A20" s="4" t="s">
        <v>461</v>
      </c>
      <c r="B20" s="5" t="n">
        <v>2037</v>
      </c>
    </row>
    <row r="21" spans="1:4">
      <c r="A21" s="4" t="s">
        <v>463</v>
      </c>
    </row>
    <row r="22" spans="1:4">
      <c r="A22" s="3" t="s">
        <v>448</v>
      </c>
    </row>
    <row r="23" spans="1:4">
      <c r="A23" s="4" t="s">
        <v>459</v>
      </c>
      <c r="B23" s="6" t="n">
        <v>1300000</v>
      </c>
    </row>
    <row r="24" spans="1:4">
      <c r="A24" s="4" t="s">
        <v>464</v>
      </c>
    </row>
    <row r="25" spans="1:4">
      <c r="A25" s="3" t="s">
        <v>448</v>
      </c>
    </row>
    <row r="26" spans="1:4">
      <c r="A26" s="4" t="s">
        <v>461</v>
      </c>
      <c r="B26" s="5" t="n">
        <v>2026</v>
      </c>
    </row>
    <row r="27" spans="1:4">
      <c r="A27" s="4" t="s">
        <v>465</v>
      </c>
    </row>
    <row r="28" spans="1:4">
      <c r="A28" s="3" t="s">
        <v>448</v>
      </c>
    </row>
    <row r="29" spans="1:4">
      <c r="A29" s="4" t="s">
        <v>461</v>
      </c>
      <c r="B29" s="5" t="n">
        <v>2037</v>
      </c>
    </row>
    <row r="30" spans="1:4">
      <c r="A30" s="4" t="s">
        <v>466</v>
      </c>
    </row>
    <row r="31" spans="1:4">
      <c r="A31" s="3" t="s">
        <v>448</v>
      </c>
    </row>
    <row r="32" spans="1:4">
      <c r="A32" s="4" t="s">
        <v>459</v>
      </c>
      <c r="B32" s="6" t="n">
        <v>26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1</v>
      </c>
    </row>
    <row r="3" spans="1:4">
      <c r="A3" s="3" t="s">
        <v>468</v>
      </c>
    </row>
    <row r="4" spans="1:4">
      <c r="A4" s="4" t="s">
        <v>469</v>
      </c>
      <c r="B4" s="4" t="s">
        <v>470</v>
      </c>
      <c r="C4" s="4" t="s">
        <v>470</v>
      </c>
      <c r="D4" s="4" t="s">
        <v>470</v>
      </c>
    </row>
    <row r="5" spans="1:4">
      <c r="A5" s="4" t="s">
        <v>471</v>
      </c>
      <c r="B5" s="4" t="s">
        <v>472</v>
      </c>
      <c r="C5" s="4" t="s">
        <v>473</v>
      </c>
      <c r="D5" s="4" t="s">
        <v>474</v>
      </c>
    </row>
    <row r="6" spans="1:4">
      <c r="A6" s="4" t="s">
        <v>475</v>
      </c>
      <c r="B6" s="4" t="s">
        <v>476</v>
      </c>
      <c r="C6" s="4" t="s">
        <v>477</v>
      </c>
      <c r="D6" s="4" t="s">
        <v>478</v>
      </c>
    </row>
    <row r="7" spans="1:4">
      <c r="A7" s="4" t="s">
        <v>479</v>
      </c>
      <c r="B7" s="4" t="s">
        <v>480</v>
      </c>
    </row>
    <row r="8" spans="1:4">
      <c r="A8" s="4" t="s">
        <v>481</v>
      </c>
      <c r="B8" s="4" t="s">
        <v>482</v>
      </c>
      <c r="C8" s="4" t="s">
        <v>483</v>
      </c>
      <c r="D8" s="4" t="s">
        <v>484</v>
      </c>
    </row>
    <row r="9" spans="1:4">
      <c r="A9" s="4" t="s">
        <v>485</v>
      </c>
      <c r="B9" s="4" t="s">
        <v>403</v>
      </c>
      <c r="C9" s="4" t="s">
        <v>403</v>
      </c>
      <c r="D9" s="4" t="s">
        <v>4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176</v>
      </c>
    </row>
    <row r="3" spans="1:3">
      <c r="A3" s="4" t="s">
        <v>487</v>
      </c>
      <c r="B3" s="6" t="n">
        <v>5602</v>
      </c>
      <c r="C3" s="6" t="n">
        <v>2756</v>
      </c>
    </row>
    <row r="4" spans="1:3">
      <c r="A4" s="4" t="s">
        <v>479</v>
      </c>
      <c r="B4" s="5" t="n">
        <v>282</v>
      </c>
      <c r="C4" s="5" t="n">
        <v>90</v>
      </c>
    </row>
    <row r="5" spans="1:3">
      <c r="A5" s="4" t="s">
        <v>481</v>
      </c>
      <c r="B5" s="6" t="n">
        <v>-5884</v>
      </c>
      <c r="C5" s="6" t="n">
        <v>-28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8</v>
      </c>
      <c r="B1" s="2" t="s">
        <v>1</v>
      </c>
    </row>
    <row r="2" spans="1:4">
      <c r="B2" s="2" t="s">
        <v>2</v>
      </c>
      <c r="C2" s="2" t="s">
        <v>32</v>
      </c>
      <c r="D2" s="2" t="s">
        <v>71</v>
      </c>
    </row>
    <row r="3" spans="1:4">
      <c r="A3" s="4" t="s">
        <v>489</v>
      </c>
    </row>
    <row r="4" spans="1:4">
      <c r="A4" s="3" t="s">
        <v>490</v>
      </c>
    </row>
    <row r="5" spans="1:4">
      <c r="A5" s="4" t="s">
        <v>491</v>
      </c>
      <c r="B5" s="4" t="s">
        <v>492</v>
      </c>
    </row>
    <row r="6" spans="1:4">
      <c r="A6" s="4" t="s">
        <v>493</v>
      </c>
    </row>
    <row r="7" spans="1:4">
      <c r="A7" s="3" t="s">
        <v>490</v>
      </c>
    </row>
    <row r="8" spans="1:4">
      <c r="A8" s="4" t="s">
        <v>494</v>
      </c>
      <c r="B8" s="6" t="n">
        <v>90000</v>
      </c>
      <c r="C8" s="6" t="n">
        <v>70000</v>
      </c>
      <c r="D8" s="6" t="n">
        <v>6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5</v>
      </c>
      <c r="B1" s="2" t="s">
        <v>1</v>
      </c>
    </row>
    <row r="2" spans="1:4">
      <c r="B2" s="2" t="s">
        <v>2</v>
      </c>
      <c r="C2" s="2" t="s">
        <v>32</v>
      </c>
      <c r="D2" s="2" t="s">
        <v>71</v>
      </c>
    </row>
    <row r="3" spans="1:4">
      <c r="A3" s="3" t="s">
        <v>496</v>
      </c>
    </row>
    <row r="4" spans="1:4">
      <c r="A4" s="4" t="s">
        <v>82</v>
      </c>
      <c r="B4" s="6" t="n">
        <v>2329</v>
      </c>
      <c r="C4" s="6" t="n">
        <v>2034</v>
      </c>
      <c r="D4" s="6" t="n">
        <v>844</v>
      </c>
    </row>
    <row r="5" spans="1:4">
      <c r="A5" s="4" t="s">
        <v>497</v>
      </c>
    </row>
    <row r="6" spans="1:4">
      <c r="A6" s="3" t="s">
        <v>496</v>
      </c>
    </row>
    <row r="7" spans="1:4">
      <c r="A7" s="4" t="s">
        <v>82</v>
      </c>
      <c r="B7" s="6" t="n">
        <v>2200</v>
      </c>
      <c r="C7" s="6" t="n">
        <v>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498</v>
      </c>
      <c r="B1" s="2" t="s">
        <v>348</v>
      </c>
    </row>
    <row r="2" spans="1:3">
      <c r="B2" s="2" t="s">
        <v>499</v>
      </c>
      <c r="C2" s="2" t="s">
        <v>500</v>
      </c>
    </row>
    <row r="3" spans="1:3">
      <c r="A3" s="4" t="s">
        <v>501</v>
      </c>
    </row>
    <row r="4" spans="1:3">
      <c r="A4" s="3" t="s">
        <v>502</v>
      </c>
    </row>
    <row r="5" spans="1:3">
      <c r="A5" s="4" t="s">
        <v>503</v>
      </c>
      <c r="C5" s="5" t="n">
        <v>2700</v>
      </c>
    </row>
    <row r="6" spans="1:3">
      <c r="A6" s="4" t="s">
        <v>504</v>
      </c>
      <c r="C6" s="4" t="s">
        <v>272</v>
      </c>
    </row>
    <row r="7" spans="1:3">
      <c r="A7" s="4" t="s">
        <v>505</v>
      </c>
    </row>
    <row r="8" spans="1:3">
      <c r="A8" s="3" t="s">
        <v>502</v>
      </c>
    </row>
    <row r="9" spans="1:3">
      <c r="A9" s="4" t="s">
        <v>506</v>
      </c>
      <c r="C9" s="6" t="n">
        <v>220000</v>
      </c>
    </row>
    <row r="10" spans="1:3">
      <c r="A10" s="4" t="s">
        <v>507</v>
      </c>
    </row>
    <row r="11" spans="1:3">
      <c r="A11" s="3" t="s">
        <v>502</v>
      </c>
    </row>
    <row r="12" spans="1:3">
      <c r="A12" s="4" t="s">
        <v>506</v>
      </c>
      <c r="C12" s="6" t="n">
        <v>232000</v>
      </c>
    </row>
    <row r="13" spans="1:3">
      <c r="A13" s="4" t="s">
        <v>508</v>
      </c>
    </row>
    <row r="14" spans="1:3">
      <c r="A14" s="3" t="s">
        <v>502</v>
      </c>
    </row>
    <row r="15" spans="1:3">
      <c r="A15" s="4" t="s">
        <v>509</v>
      </c>
      <c r="B15" s="4" t="s">
        <v>510</v>
      </c>
    </row>
    <row r="16" spans="1:3">
      <c r="A16" s="4" t="s">
        <v>511</v>
      </c>
      <c r="B16" s="6" t="n">
        <v>200000</v>
      </c>
    </row>
    <row r="17" spans="1:3">
      <c r="A17" s="4" t="s">
        <v>512</v>
      </c>
      <c r="B17" s="6" t="n">
        <v>18000</v>
      </c>
    </row>
    <row r="18" spans="1:3">
      <c r="A18" s="4" t="s">
        <v>513</v>
      </c>
      <c r="B18" s="4" t="s">
        <v>5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293</v>
      </c>
      <c r="J1" s="2" t="s">
        <v>1</v>
      </c>
    </row>
    <row r="2" spans="1:12">
      <c r="B2" s="2" t="s">
        <v>2</v>
      </c>
      <c r="C2" s="2" t="s">
        <v>294</v>
      </c>
      <c r="D2" s="2" t="s">
        <v>4</v>
      </c>
      <c r="E2" s="2" t="s">
        <v>295</v>
      </c>
      <c r="F2" s="2" t="s">
        <v>32</v>
      </c>
      <c r="G2" s="2" t="s">
        <v>296</v>
      </c>
      <c r="H2" s="2" t="s">
        <v>297</v>
      </c>
      <c r="I2" s="2" t="s">
        <v>298</v>
      </c>
      <c r="J2" s="2" t="s">
        <v>2</v>
      </c>
      <c r="K2" s="2" t="s">
        <v>32</v>
      </c>
      <c r="L2" s="2" t="s">
        <v>71</v>
      </c>
    </row>
    <row r="3" spans="1:12">
      <c r="A3" s="3" t="s">
        <v>188</v>
      </c>
    </row>
    <row r="4" spans="1:12">
      <c r="A4" s="4" t="s">
        <v>73</v>
      </c>
      <c r="B4" s="6" t="n">
        <v>114</v>
      </c>
      <c r="C4" s="6" t="n">
        <v>248</v>
      </c>
      <c r="D4" s="6" t="n">
        <v>197</v>
      </c>
      <c r="E4" s="6" t="n">
        <v>975</v>
      </c>
      <c r="F4" s="6" t="n">
        <v>314</v>
      </c>
      <c r="G4" s="6" t="n">
        <v>348</v>
      </c>
      <c r="H4" s="6" t="n">
        <v>667</v>
      </c>
      <c r="I4" s="6" t="n">
        <v>839</v>
      </c>
      <c r="J4" s="6" t="n">
        <v>1504</v>
      </c>
      <c r="K4" s="6" t="n">
        <v>2133</v>
      </c>
      <c r="L4" s="6" t="n">
        <v>1804</v>
      </c>
    </row>
    <row r="5" spans="1:12">
      <c r="A5" s="4" t="s">
        <v>516</v>
      </c>
      <c r="B5" s="5" t="n">
        <v>5200</v>
      </c>
      <c r="C5" s="5" t="n">
        <v>8365</v>
      </c>
      <c r="D5" s="5" t="n">
        <v>4223</v>
      </c>
      <c r="E5" s="5" t="n">
        <v>6095</v>
      </c>
      <c r="F5" s="5" t="n">
        <v>5400</v>
      </c>
      <c r="G5" s="5" t="n">
        <v>4163</v>
      </c>
      <c r="H5" s="5" t="n">
        <v>4192</v>
      </c>
      <c r="I5" s="5" t="n">
        <v>3302</v>
      </c>
      <c r="J5" s="5" t="n">
        <v>23843</v>
      </c>
      <c r="K5" s="5" t="n">
        <v>17314</v>
      </c>
      <c r="L5" s="5" t="n">
        <v>9893</v>
      </c>
    </row>
    <row r="6" spans="1:12">
      <c r="A6" s="4" t="s">
        <v>84</v>
      </c>
      <c r="B6" s="6" t="n">
        <v>-4202</v>
      </c>
      <c r="C6" s="6" t="n">
        <v>-7644</v>
      </c>
      <c r="D6" s="6" t="n">
        <v>-3297</v>
      </c>
      <c r="E6" s="6" t="n">
        <v>-3436</v>
      </c>
      <c r="F6" s="6" t="n">
        <v>-4869</v>
      </c>
      <c r="G6" s="6" t="n">
        <v>-1952</v>
      </c>
      <c r="H6" s="6" t="n">
        <v>-2599</v>
      </c>
      <c r="I6" s="6" t="n">
        <v>-1716</v>
      </c>
      <c r="J6" s="6" t="n">
        <v>-18603</v>
      </c>
      <c r="K6" s="6" t="n">
        <v>-11436</v>
      </c>
      <c r="L6" s="6" t="n">
        <v>-7226</v>
      </c>
    </row>
    <row r="7" spans="1:12">
      <c r="A7" s="4" t="s">
        <v>302</v>
      </c>
      <c r="B7" s="9" t="n">
        <v>-0.43</v>
      </c>
      <c r="C7" s="9" t="n">
        <v>-1.03</v>
      </c>
      <c r="D7" s="9" t="n">
        <v>-5.98</v>
      </c>
      <c r="E7" s="9" t="n">
        <v>-6.66</v>
      </c>
      <c r="F7" s="9" t="n">
        <v>-9.369999999999999</v>
      </c>
      <c r="G7" s="9" t="n">
        <v>-4.85</v>
      </c>
      <c r="H7" s="9" t="n">
        <v>-5.95</v>
      </c>
      <c r="I7" s="9" t="n">
        <v>-5.23</v>
      </c>
      <c r="J7" s="9" t="n">
        <v>-4.47</v>
      </c>
      <c r="K7" s="9" t="n">
        <v>-26.17</v>
      </c>
      <c r="L7" s="9" t="n">
        <v>-34.9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32</v>
      </c>
      <c r="C2" s="2" t="s">
        <v>71</v>
      </c>
    </row>
    <row r="3" spans="1:3">
      <c r="A3" s="4" t="s">
        <v>58</v>
      </c>
    </row>
    <row r="4" spans="1:3">
      <c r="A4" s="4" t="s">
        <v>121</v>
      </c>
      <c r="C4" s="6" t="n">
        <v>6</v>
      </c>
    </row>
    <row r="5" spans="1:3">
      <c r="A5" s="4" t="s">
        <v>57</v>
      </c>
    </row>
    <row r="6" spans="1:3">
      <c r="A6" s="4" t="s">
        <v>121</v>
      </c>
      <c r="B6" s="6" t="n">
        <v>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84</v>
      </c>
      <c r="B4" s="6" t="n">
        <v>-18603000</v>
      </c>
      <c r="C4" s="6" t="n">
        <v>-11436000</v>
      </c>
      <c r="D4" s="6" t="n">
        <v>-7226000</v>
      </c>
    </row>
    <row r="5" spans="1:4">
      <c r="A5" s="3" t="s">
        <v>124</v>
      </c>
    </row>
    <row r="6" spans="1:4">
      <c r="A6" s="4" t="s">
        <v>125</v>
      </c>
      <c r="B6" s="5" t="n">
        <v>40000</v>
      </c>
      <c r="C6" s="5" t="n">
        <v>33000</v>
      </c>
      <c r="D6" s="5" t="n">
        <v>38000</v>
      </c>
    </row>
    <row r="7" spans="1:4">
      <c r="A7" s="4" t="s">
        <v>126</v>
      </c>
      <c r="B7" s="5" t="n">
        <v>394000</v>
      </c>
      <c r="C7" s="5" t="n">
        <v>118000</v>
      </c>
      <c r="D7" s="5" t="n">
        <v>36000</v>
      </c>
    </row>
    <row r="8" spans="1:4">
      <c r="A8" s="4" t="s">
        <v>81</v>
      </c>
      <c r="B8" s="5" t="n">
        <v>-1371000</v>
      </c>
      <c r="C8" s="5" t="n">
        <v>-1661000</v>
      </c>
    </row>
    <row r="9" spans="1:4">
      <c r="A9" s="3" t="s">
        <v>127</v>
      </c>
    </row>
    <row r="10" spans="1:4">
      <c r="A10" s="4" t="s">
        <v>35</v>
      </c>
      <c r="B10" s="5" t="n">
        <v>-600000</v>
      </c>
      <c r="C10" s="5" t="n">
        <v>-1148000</v>
      </c>
      <c r="D10" s="5" t="n">
        <v>-94000</v>
      </c>
    </row>
    <row r="11" spans="1:4">
      <c r="A11" s="4" t="s">
        <v>36</v>
      </c>
      <c r="B11" s="5" t="n">
        <v>29000</v>
      </c>
      <c r="C11" s="5" t="n">
        <v>-137000</v>
      </c>
      <c r="D11" s="5" t="n">
        <v>65000</v>
      </c>
    </row>
    <row r="12" spans="1:4">
      <c r="A12" s="4" t="s">
        <v>37</v>
      </c>
      <c r="B12" s="5" t="n">
        <v>-81000</v>
      </c>
      <c r="C12" s="5" t="n">
        <v>-475000</v>
      </c>
      <c r="D12" s="5" t="n">
        <v>210000</v>
      </c>
    </row>
    <row r="13" spans="1:4">
      <c r="A13" s="4" t="s">
        <v>42</v>
      </c>
      <c r="B13" s="5" t="n">
        <v>-1599000</v>
      </c>
      <c r="C13" s="5" t="n">
        <v>374000</v>
      </c>
      <c r="D13" s="5" t="n">
        <v>167000</v>
      </c>
    </row>
    <row r="14" spans="1:4">
      <c r="A14" s="4" t="s">
        <v>43</v>
      </c>
      <c r="B14" s="5" t="n">
        <v>-1931000</v>
      </c>
      <c r="C14" s="5" t="n">
        <v>1176000</v>
      </c>
      <c r="D14" s="5" t="n">
        <v>436000</v>
      </c>
    </row>
    <row r="15" spans="1:4">
      <c r="A15" s="4" t="s">
        <v>128</v>
      </c>
      <c r="B15" s="5" t="n">
        <v>-23722000</v>
      </c>
      <c r="C15" s="5" t="n">
        <v>-13156000</v>
      </c>
      <c r="D15" s="5" t="n">
        <v>-6368000</v>
      </c>
    </row>
    <row r="16" spans="1:4">
      <c r="A16" s="3" t="s">
        <v>129</v>
      </c>
    </row>
    <row r="17" spans="1:4">
      <c r="A17" s="4" t="s">
        <v>130</v>
      </c>
      <c r="B17" s="5" t="n">
        <v>34139000</v>
      </c>
    </row>
    <row r="18" spans="1:4">
      <c r="A18" s="4" t="s">
        <v>131</v>
      </c>
      <c r="B18" s="5" t="n">
        <v>-74000</v>
      </c>
      <c r="C18" s="5" t="n">
        <v>-11000</v>
      </c>
      <c r="D18" s="5" t="n">
        <v>-125000</v>
      </c>
    </row>
    <row r="19" spans="1:4">
      <c r="A19" s="4" t="s">
        <v>132</v>
      </c>
      <c r="B19" s="5" t="n">
        <v>34065000</v>
      </c>
      <c r="C19" s="5" t="n">
        <v>-11000</v>
      </c>
      <c r="D19" s="5" t="n">
        <v>-125000</v>
      </c>
    </row>
    <row r="20" spans="1:4">
      <c r="A20" s="3" t="s">
        <v>133</v>
      </c>
    </row>
    <row r="21" spans="1:4">
      <c r="A21" s="4" t="s">
        <v>134</v>
      </c>
      <c r="B21" s="5" t="n">
        <v>2000</v>
      </c>
      <c r="C21" s="5" t="n">
        <v>1000</v>
      </c>
      <c r="D21" s="5" t="n">
        <v>1000</v>
      </c>
    </row>
    <row r="22" spans="1:4">
      <c r="A22" s="4" t="s">
        <v>135</v>
      </c>
      <c r="B22" s="5" t="n">
        <v>2000</v>
      </c>
      <c r="C22" s="5" t="n">
        <v>33003000</v>
      </c>
      <c r="D22" s="5" t="n">
        <v>8662000</v>
      </c>
    </row>
    <row r="23" spans="1:4">
      <c r="A23" s="4" t="s">
        <v>136</v>
      </c>
      <c r="B23" s="5" t="n">
        <v>-1159000</v>
      </c>
      <c r="C23" s="5" t="n">
        <v>-598000</v>
      </c>
      <c r="D23" s="5" t="n">
        <v>-124000</v>
      </c>
    </row>
    <row r="24" spans="1:4">
      <c r="A24" s="4" t="s">
        <v>137</v>
      </c>
      <c r="B24" s="5" t="n">
        <v>9186000</v>
      </c>
      <c r="C24" s="5" t="n">
        <v>19238000</v>
      </c>
      <c r="D24" s="5" t="n">
        <v>2045000</v>
      </c>
    </row>
    <row r="25" spans="1:4">
      <c r="A25" s="4" t="s">
        <v>138</v>
      </c>
      <c r="B25" s="5" t="n">
        <v>21764000</v>
      </c>
      <c r="C25" s="5" t="n">
        <v>2526000</v>
      </c>
      <c r="D25" s="5" t="n">
        <v>481000</v>
      </c>
    </row>
    <row r="26" spans="1:4">
      <c r="A26" s="4" t="s">
        <v>139</v>
      </c>
      <c r="B26" s="5" t="n">
        <v>30950000</v>
      </c>
      <c r="C26" s="5" t="n">
        <v>21764000</v>
      </c>
      <c r="D26" s="5" t="n">
        <v>2526000</v>
      </c>
    </row>
    <row r="27" spans="1:4">
      <c r="A27" s="3" t="s">
        <v>140</v>
      </c>
    </row>
    <row r="28" spans="1:4">
      <c r="A28" s="4" t="s">
        <v>141</v>
      </c>
      <c r="B28" s="6" t="n">
        <v>58613000</v>
      </c>
    </row>
    <row r="29" spans="1:4">
      <c r="A29" s="4" t="s">
        <v>142</v>
      </c>
    </row>
    <row r="30" spans="1:4">
      <c r="A30" s="3" t="s">
        <v>133</v>
      </c>
    </row>
    <row r="31" spans="1:4">
      <c r="A31" s="4" t="s">
        <v>143</v>
      </c>
      <c r="D31" s="6" t="n">
        <v>8661000</v>
      </c>
    </row>
    <row r="32" spans="1:4">
      <c r="A32" s="4" t="s">
        <v>144</v>
      </c>
    </row>
    <row r="33" spans="1:4">
      <c r="A33" s="3" t="s">
        <v>133</v>
      </c>
    </row>
    <row r="34" spans="1:4">
      <c r="A34" s="4" t="s">
        <v>143</v>
      </c>
      <c r="C34" s="6" t="n">
        <v>3300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1:30Z</dcterms:created>
  <dcterms:modified xmlns:dcterms="http://purl.org/dc/terms/" xmlns:xsi="http://www.w3.org/2001/XMLSchema-instance" xsi:type="dcterms:W3CDTF">2017-07-27T16:31:30Z</dcterms:modified>
</cp:coreProperties>
</file>